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Company Overview" sheetId="8" state="visible" r:id="rId8"/>
    <sheet xmlns:r="http://schemas.openxmlformats.org/officeDocument/2006/relationships" name="Basis of Presentation and Summa" sheetId="9" state="visible" r:id="rId9"/>
    <sheet xmlns:r="http://schemas.openxmlformats.org/officeDocument/2006/relationships" name="Fixed Assets" sheetId="10" state="visible" r:id="rId10"/>
    <sheet xmlns:r="http://schemas.openxmlformats.org/officeDocument/2006/relationships" name="Debt" sheetId="11" state="visible" r:id="rId11"/>
    <sheet xmlns:r="http://schemas.openxmlformats.org/officeDocument/2006/relationships" name="Commitment and Contingencies" sheetId="12" state="visible" r:id="rId12"/>
    <sheet xmlns:r="http://schemas.openxmlformats.org/officeDocument/2006/relationships" name="Employee Benefit Plan"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Summary of Significant Accounti" sheetId="18" state="visible" r:id="rId18"/>
    <sheet xmlns:r="http://schemas.openxmlformats.org/officeDocument/2006/relationships" name="Fixed Assets (Tables)" sheetId="19" state="visible" r:id="rId19"/>
    <sheet xmlns:r="http://schemas.openxmlformats.org/officeDocument/2006/relationships" name="Commitment and Contingencies (T" sheetId="20" state="visible" r:id="rId20"/>
    <sheet xmlns:r="http://schemas.openxmlformats.org/officeDocument/2006/relationships" name="Income Taxes (Tables)" sheetId="21" state="visible" r:id="rId21"/>
    <sheet xmlns:r="http://schemas.openxmlformats.org/officeDocument/2006/relationships" name="Basis of Presentation and Sum_3"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Fixed Assets (Details Narrative" sheetId="26" state="visible" r:id="rId26"/>
    <sheet xmlns:r="http://schemas.openxmlformats.org/officeDocument/2006/relationships" name="Fixed Assets - Schedule of Fixe" sheetId="27" state="visible" r:id="rId27"/>
    <sheet xmlns:r="http://schemas.openxmlformats.org/officeDocument/2006/relationships" name="Debt (Details Narrative)" sheetId="28" state="visible" r:id="rId28"/>
    <sheet xmlns:r="http://schemas.openxmlformats.org/officeDocument/2006/relationships" name="Working Capital Line of Credit " sheetId="29" state="visible" r:id="rId29"/>
    <sheet xmlns:r="http://schemas.openxmlformats.org/officeDocument/2006/relationships" name="Commitment and Contingencies (D" sheetId="30" state="visible" r:id="rId30"/>
    <sheet xmlns:r="http://schemas.openxmlformats.org/officeDocument/2006/relationships" name="Commitment and Contingencies _2" sheetId="31" state="visible" r:id="rId31"/>
    <sheet xmlns:r="http://schemas.openxmlformats.org/officeDocument/2006/relationships" name="Commitment and Contingencies - " sheetId="32" state="visible" r:id="rId32"/>
    <sheet xmlns:r="http://schemas.openxmlformats.org/officeDocument/2006/relationships" name="Employee Benefit Plan (Details " sheetId="33" state="visible" r:id="rId33"/>
    <sheet xmlns:r="http://schemas.openxmlformats.org/officeDocument/2006/relationships" name="Income Taxes - Schedule of Inco" sheetId="34" state="visible" r:id="rId34"/>
    <sheet xmlns:r="http://schemas.openxmlformats.org/officeDocument/2006/relationships" name="Income Taxes - Schedule of Defe"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299">
  <si>
    <t>Document and Entity Information</t>
  </si>
  <si>
    <t>9 Months Ended</t>
  </si>
  <si>
    <t>Sep. 30, 2019</t>
  </si>
  <si>
    <t>Document And Entity Information</t>
  </si>
  <si>
    <t>Entity Registrant Name</t>
  </si>
  <si>
    <t>Blue Star Foods Corp.</t>
  </si>
  <si>
    <t>Entity Central Index Key</t>
  </si>
  <si>
    <t>0001730773</t>
  </si>
  <si>
    <t>Document Type</t>
  </si>
  <si>
    <t>8-K/A</t>
  </si>
  <si>
    <t>Document Period End Date</t>
  </si>
  <si>
    <t>Nov. 26,
		2019</t>
  </si>
  <si>
    <t>Amendment Flag</t>
  </si>
  <si>
    <t>true</t>
  </si>
  <si>
    <t>Amendment Description</t>
  </si>
  <si>
    <t>On December 2, 2019, Blue Star Foods Corp., a Delaware corporation (the "Company") filed with the Securities and Exchange Commission a Current Report on Form 8-K (the "Form 8-K") to report the acquisition by the Company of Coastal Pride Company, Inc., a South Carolina corporation, and related matters. This Amendment No. 1 on Form 8-K/A is being filed by the Company to amend and restate the original Form 8-K in its entirety, and to supplement the original Form 8-K to include the financial statements and pro forma information required by Item 9.01.</t>
  </si>
  <si>
    <t>Entity Emerging Growth Company</t>
  </si>
  <si>
    <t>Entity Ex Transition Period</t>
  </si>
  <si>
    <t>false</t>
  </si>
  <si>
    <t>Condensed Balance Sheet - Coastal Pride Company, Inc [Member] - USD ($)</t>
  </si>
  <si>
    <t>Dec. 31, 2018</t>
  </si>
  <si>
    <t>Dec. 31, 2017</t>
  </si>
  <si>
    <t>CURRENT ASSETS</t>
  </si>
  <si>
    <t>Cash</t>
  </si>
  <si>
    <t xml:space="preserve"> </t>
  </si>
  <si>
    <t>Accounts receivable, net</t>
  </si>
  <si>
    <t>Inventory, net</t>
  </si>
  <si>
    <t>Other current assets and prepaid expense</t>
  </si>
  <si>
    <t>Total current assets</t>
  </si>
  <si>
    <t>FIXED ASSETS, net</t>
  </si>
  <si>
    <t>DEFERRED TAX ASSETS</t>
  </si>
  <si>
    <t>TOTAL ASSETS</t>
  </si>
  <si>
    <t>CURRENT LIABILITIES</t>
  </si>
  <si>
    <t>Accounts payable and accruals</t>
  </si>
  <si>
    <t>Cash overdraft</t>
  </si>
  <si>
    <t>Working capital line of credit</t>
  </si>
  <si>
    <t>Total current liabilities</t>
  </si>
  <si>
    <t>TOTAL LIABILITIES</t>
  </si>
  <si>
    <t>COMMITMENTS AND CONTINGENCIES</t>
  </si>
  <si>
    <t>STOCKHOLDER'S EQUITY</t>
  </si>
  <si>
    <t>Common stock, $1.00 par value, 100,000 shares authorized; 1,265 shares issued and outstanding as of September 30, 2019, December 31, 2018 and December 31, 2017 respectively</t>
  </si>
  <si>
    <t>Additional paid-in capital</t>
  </si>
  <si>
    <t>Retained earnings</t>
  </si>
  <si>
    <t>TOTAL STOCKHOLDER'S EQUITY</t>
  </si>
  <si>
    <t>TOTAL LIABILITIES AND STOCKHOLDER'S EQUITY</t>
  </si>
  <si>
    <t>Condensed Balance Sheet (Parenthetical) - Coastal Pride Company, Inc [Member] - $ / shares</t>
  </si>
  <si>
    <t>Common stock, par value</t>
  </si>
  <si>
    <t>Common stock, shares authorized</t>
  </si>
  <si>
    <t>Common stock, shares issued</t>
  </si>
  <si>
    <t>Common stock, shares outstanding</t>
  </si>
  <si>
    <t>Condensed Statement of Operations - Coastal Pride Company, Inc [Member] - USD ($)</t>
  </si>
  <si>
    <t>12 Months Ended</t>
  </si>
  <si>
    <t>Sep. 30, 2018</t>
  </si>
  <si>
    <t>REVENUE, NET</t>
  </si>
  <si>
    <t>COST OF REVENUE</t>
  </si>
  <si>
    <t>GROSS PROFIT</t>
  </si>
  <si>
    <t>OPERATING EXPENSES:</t>
  </si>
  <si>
    <t>COMMISSIONS</t>
  </si>
  <si>
    <t>SALARIES &amp; WAGES</t>
  </si>
  <si>
    <t>OTHER OPERATING EXPENSES</t>
  </si>
  <si>
    <t>TOTAL OPERATING EXPENSES</t>
  </si>
  <si>
    <t>INCOME FROM OPERATIONS</t>
  </si>
  <si>
    <t>OTHER INCOME (EXPENSE) :</t>
  </si>
  <si>
    <t>INTEREST EXPENSE</t>
  </si>
  <si>
    <t>OTHER INCOME</t>
  </si>
  <si>
    <t>TOTAL OTHER INCOME (EXPENSE)</t>
  </si>
  <si>
    <t>INCOME (LOSS) FROM OPERATIONS BEFORE INCOME TAXES</t>
  </si>
  <si>
    <t>PROVISION FOR INCOME TAXES</t>
  </si>
  <si>
    <t>NET INCOME (LOSS)</t>
  </si>
  <si>
    <t>Condensed Statement of Changes in Stockholder's Equity - Coastal Pride Company, Inc [Member] - USD ($)</t>
  </si>
  <si>
    <t>Common Stock [Member]</t>
  </si>
  <si>
    <t>Additional Paid-in Capital [Member]</t>
  </si>
  <si>
    <t>Retained Earnings [Member]</t>
  </si>
  <si>
    <t>Stockholders' Equity [Member]</t>
  </si>
  <si>
    <t>Beginning balance at Dec. 31, 2017</t>
  </si>
  <si>
    <t>Beginning balance, shares at Dec. 31, 2017</t>
  </si>
  <si>
    <t>Net Income (Loss)</t>
  </si>
  <si>
    <t>Ending balance at Sep. 30, 2018</t>
  </si>
  <si>
    <t>Ending balance, shares at Sep. 30, 2018</t>
  </si>
  <si>
    <t>Ending balance at Dec. 31, 2018</t>
  </si>
  <si>
    <t>Ending balance, shares at Dec. 31, 2018</t>
  </si>
  <si>
    <t>Ending balance at Sep. 30, 2019</t>
  </si>
  <si>
    <t>Ending balance, shares at Sep. 30, 2019</t>
  </si>
  <si>
    <t>Condensed Statement of Changes in Stockholder's Equity (Parenthetical) - $ / shares</t>
  </si>
  <si>
    <t>Coastal Pride Company, Inc [Member]</t>
  </si>
  <si>
    <t>Condensed Statement of Cash Flows - Coastal Pride Company, Inc [Member] - USD ($)</t>
  </si>
  <si>
    <t>CASH FLOWS FROM OPERATING ACTIVITIES:</t>
  </si>
  <si>
    <t>Adjustments to reconcile net income (loss) to net cash provided by operating activities:</t>
  </si>
  <si>
    <t>Depreciation of fixed assets</t>
  </si>
  <si>
    <t>Provision for bad debt</t>
  </si>
  <si>
    <t>Changes in operating assets and liabilities:</t>
  </si>
  <si>
    <t>Receivables</t>
  </si>
  <si>
    <t>Inventories</t>
  </si>
  <si>
    <t>Deferred tax asset</t>
  </si>
  <si>
    <t>Net cash provided by operating activities</t>
  </si>
  <si>
    <t>CASH FLOWS FROM INVESTING ACTIVITIES:</t>
  </si>
  <si>
    <t>Purchases of fixed assets</t>
  </si>
  <si>
    <t>Net cash used in investing activities</t>
  </si>
  <si>
    <t>CASH FLOWS FROM FINANCING ACTIVITIES:</t>
  </si>
  <si>
    <t>Cash Overdraft</t>
  </si>
  <si>
    <t>Repayment from working capital lines of credit, net of proceeds</t>
  </si>
  <si>
    <t>Net cash used in financing activities</t>
  </si>
  <si>
    <t>NET INCREASE IN CASH AND CASH EQUIVALENTS</t>
  </si>
  <si>
    <t>CASH AND CASH EQUIVALENTS BEGINNING OF PERIOD</t>
  </si>
  <si>
    <t>CASH, AND CASH EQUIVALENTS - END OF PERIOD</t>
  </si>
  <si>
    <t>Supplemental Disclosure of Cash Flow Information</t>
  </si>
  <si>
    <t>Cash paid for interest expense</t>
  </si>
  <si>
    <t>Cash paid for income taxes</t>
  </si>
  <si>
    <t>Company Overview</t>
  </si>
  <si>
    <t>Note 1. Company Overview Located in Beaufort, South Carolina, Coastal
Pride Company., Inc. (the “Company”) has been in business since January of 1992. The Company was formed under the
laws of the State of South Carolina. The primary focus of the Company and current source of revenue is importing blue and red
swimming crab meat primarily from Indonesia, Philippines, Mexico, Venezuela and China and distributing it in the United States
of America under several brand names such as Lubkin’s Coastal Pride, and Lubkin’s First Choice.</t>
  </si>
  <si>
    <t>Note 1.
Company Overview Located in Beaufort, South
Carolina, Coastal Pride Company, Inc. (the “Company”) has been in business since January of 1992. The Company was formed
under the laws of the State of South Carolina. The primary focus of the Company and current source of revenue is importing blue
and red swimming crab meat primarily from Indonesia, Philippines, Mexico, Venezuela and China and distributing it in the United
States of America under several brand names such as Lubkin’s Coastal Pride, and Lubkin’s First Choice.</t>
  </si>
  <si>
    <t>Basis of Presentation and Summary of Significant Accounting Policies</t>
  </si>
  <si>
    <t>Note 2. Basis of Presentation and Summary
of Significant Accounting Policies Basis of Presentation The accompanying unaudited condensed financial
statements have been prepared the rules and regulations of the Securities and Exchange Commission (“SEC”). Accordingly,
such interim financial statements do not include all the information and footnotes required by generally accepted accounting principles
in the United State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18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financial
statements and notes thereto which are included in this Current Report on Form 8K/A for a broader discussion of our business and
the risks inherent in such business. The results of operations for the periods presented are not necessarily indicative of the
results to be expected for the full year. Cash, Restricted Cash and Cash Equivalents For financial reporting purposes, the Company
considers all highly liquid investments with an original maturity of three months or less to be cash equivalents. Revenue Recognition The Company recognizes revenue when products
are shipped, the risks of ownership transfer to the customer and collectability is reasonably assured. Revenue is stated net of
sales returns and allowances. Revenue is inclusive of shipping and handling
fees and all related costs of shipping and handling related to sales to customers are categorized as cost of revenue. For the sale of certain third-party products,
the Company evaluates whether it is appropriate to recognize revenue based on the gross amount billed to the customers or the net
amount earned as revenue share. Generally, when the Company records revenue on a gross basis, the Company is the primary obligor
in a transaction, and has also considered other factors, including whether the Company is subject to inventory risk or have latitude
in establishing prices. For the nine months ended September 30, 2019 and 2018, the Company has recognized approximately $5,000
and $56,000 of revenue, respectively, on a net basis as the Company acts as an agent for one of its customers. Income Taxes The Company assesses its tax positions in
accordance with ASC 740, Income Taxes</t>
  </si>
  <si>
    <t>Note 2. Summary of Significant Accounting Policies Basis of Presentation: The accompanying financial statements
of the Company were prepared in accordance with accounting principles generally accepted in the United States of America (“U.S.
GAAP”). Cash, Restricted Cash and Cash Equivalents For financial reporting purposes,
the Company considers all highly liquid investments with an original maturity of three months or less to be cash equivalents. Accounts Receivable Accounts receivable consist of unsecured
obligations due from customers under normal trade terms, usually net 30 days. The Company grants credit to its customers based
on the Company’s evaluation of a particular customer’s credit worthiness. Allowances for doubtful account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provision for doubtful accounts expense. The Company generally does not charge interest on receivables. Receivables are net of estimated
allowances for doubtful accounts. They are stated at estimated net realizable value. As of December 31, 2018 and 2017, the Company
recorded allowances for doubtful accounts of $16,357 and $5,246, respectively. Inventories Substantially all of the Company’s
inventory consists of packaged crab meat located in public cold storage facilities and merchandise in transit from suppliers. The
cost of inventory is primarily determined using the specific identification method. Inventory is valued at the lower of cost or
net realizable value, using the first-in, first-out method. Merchandise is purchased cost and
freight shipping point and becomes the Company’s asset and liability upon leaving the suppliers’ warehouse. The Company
had in-transit inventory of approximately $739,044 and $266,334 as of December 31, 2018 and December 31, 2017, respectively. The Company periodically reviews
the value of items in inventory and records an allowance to reduce the carrying value of inventory to the lower of cost or net
realizable value based on its assessment of market conditions, inventory turnover and current stock levels. Inventory write-downs
are charged to cost of goods sold. The Company did not record an inventory allowance for the years ended December 31, 2018 and
December 31, 2017. Fixed Assets Fixed assets are stated at cost less
accumulated depreciation and are being depreciated using the straight-line method over the estimated useful life of the asset as
follows:
Furniture and fixtures 7 to 10 years
Computer equipment 5 years
Computer Software 3 years Leasehold improvements are amortized
using the straight-line method over the shorter of the expected life of the improvement or the remaining lease term. The Company capitalizes expenditures
for major improvements and additions and expenses those items which do not improve or extend the useful life of the fixed assets. Revenue Recognition The Company recognizes revenue when
the products are shipped, the risks of ownership transfer to the customer and collectability is reasonably assured. Revenue is
stated net of sales returns and allowances. Revenue is inclusive of shipping
and handling fees and all related costs of shipping and handling related to sales to customers are categorized as cost of revenue. For the sale of certain third-party
products, the Company evaluates whether it is appropriate to recognize revenue based on the gross amount billed to the customers
or the net amount earned as revenue share. Generally, when the Company records revenue on a gross basis, the Company is the primary
obligor in a transaction, and has also considered other factors, including whether the Company is subject to inventory risk or
has latitude in establishing prices. For the year ended December 31, 2018, the Company has recognized approximately $93,000 on
a net basis as the Company acts as an agent for one of its customers. Advertising The Company expenses the costs of
advertising as incurred. Advertising expenses which are included in Other Operating Expenses were approximately $2,642 for the
year ended December 31, 2018.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estimate of income taxes, useful life of fixed assets, and allowance
for doubtful accounts. Customer Concentration No customer accounted for more than
10% of the Company’s revenues for the year ended December 31, 2018. Supplier Concentration The Company had four suppliers who
accounted for more than 10% of the Company’s total purchases during the year ended December 31, 2018 as follows:
Country % of Total
Indonesia 39 %
Mexico 30 %
Venezuela 20 % The loss of any major supplier could
have a material adverse impact on the Company’s results of operations, cash flows and financial position. Fair Value of Financial Instruments The Company’s financial instruments
include cash, accounts receivable, accounts payable, accrued expenses, and debt obligations. The Company believes the carrying
values of its financial instruments approximate their fair values because they are short term in nature or payable on demand. Income Taxes The Company assesses its tax positions
in accordance with ASC 740, Income Taxe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Interest and penalties related to uncertain tax positions, if any, are classified
as a component of income tax expense. The Company believes that it does not have any significant uncertain tax positions requiring
recognition or measurement in the accompanying financial statements.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its results of operations, cash flows or financial condition.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is currently reviewing the provisions of this ASU to determine if there will be any impact on its results of
operations, cash flows or financial condition.</t>
  </si>
  <si>
    <t>Fixed Assets</t>
  </si>
  <si>
    <t>Note 3.
Fixed Assets Fixed assets comprised the following at December 31:
2018 2017
Computer equipment $ 22,514 $ 22,514
Computer Software 16,212 16,212
Leasehold improvements 4,919 -
Office Furniture and Equipment 3,477 3,477
Total 47,122 42,203
Less: Accumulated depreciation and amortization (40,470 ) (35,582 )
Fixed assets, net $ 6,652 $ 6,621 For the year ended December 31,
2018 depreciation and amortization expense of fixed assets totaled approximately $4,888.</t>
  </si>
  <si>
    <t>Debt</t>
  </si>
  <si>
    <t>Note 3. Debt Working Capital Line of Credit The Company secured a $2,000,000 working capital
line of credit from Regions Bank on June 10, 2013 which is secured by the Company’s trade accounts receivable and inventory
and personally guaranteed by the Company’s stockholders. The note was last amended on July 16, 2019 to extend its expiration
date through July 16, 2020. The maximum amount that can be drawn on the
line of credit is equal to the lesser of $2,000,000 or the sum of 80% of the aggregate amount of eligible accounts receivable plus
50% of the aggregate amount of eligible inventory not to exceed $1,000,000. Eligible accounts receivable exclude trade
accounts receivable with balances over 90 days, the entire account for any debtor whose balance over 90 days exceeds 25% of the
debtor’s total balance and the portion of the accounts of any single debtor which exceeds 20% of the Company’s total
accounts receivable balance. Eligible inventory excludes inventory older
than 12 months, inventory not owned by the Company free and clear, and inventory which is obsolete, damaged, or defective. Eligible accounts receivable and inventory
serve as the collateral for the line of credit. The interest rate is 2.750 percentage points
plus the LIBOR index resulting in an initial rate of 5.075% per annum based on a year of 360 days, and is payable monthly. The
interest rate was 4.77% at September 30, 2019. Interest was approximately $51,000 and $28,000 for the nine months ending September
30, 2019 and 2018, respectively, all of which was expensed.</t>
  </si>
  <si>
    <t>Note 4. Working Capital Line of Credit The Company secured a $2,000,000
working capital line of credit from Regions Bank on June 10, 2013. The note was last renewed on July 16, 2019 extending its expiration
date through July 16, 2020. The note is secured by the Company’s trade accounts receivable and inventory and has been guaranteed
by certain key employees of the Company. The maximum amount that can be drawn
on the line of credit is limited to the lesser of $2,000,000 or the sum of 80% of the aggregate amount of eligible accounts receivable
plus 50% of the aggregate amount of eligible inventory not to exceed $1,000,000. Eligible accounts receivable exclude
trade accounts receivable balances over 90 days, the entire account for any debtor whose balance over 90 days exceeds 25% of the
debtor’s total balance and the portion of the accounts of any single debtor which exceeds 20% of the Company’s total
accounts receivable balance. Eligible inventory excludes inventory
older than 12 months, inventory not owned by the Company free and clear, and inventory which is obsolete, damaged, or defective. The eligible accounts receivable
and inventory as defined above serve as the collateral for the line of credit. Interest is charged at 2.750 percentage
points plus the LIBOR index resulting in an initial rate of 5.075% per annum based on a year of 360 days, and is payable monthly.
The interest rate was 5.25375% at December 31, 2018. Interest on the Regions Bank line of credit was $39,605 for 2018, all of which
was expensed. The working capital line of credit from Regions Bank
is backed by personal guarantees from all five Company stockholders.</t>
  </si>
  <si>
    <t>Commitment and Contingencies</t>
  </si>
  <si>
    <t>Note 4. Commitment and Contingencies Office lease The Company leases office space from Janet
S. Lubkin for $1,255 per month and from 307, LLC for $580 for seven months and then $750 for five months, both related parties
through common family beneficial ownership. The lease with Janet S. Lubkin expires on December 31, 2024. The lease with 307, LLC
expires on December 31, 2023and may be renewal for five years with an increased rent clause. Rental expenses amounted to approximately $18,045
and 16,855 for the nine months ended September 30, 2019 and 2018, respectively. Legal Contingencies There are no pending legal proceedings to
which the Company is a party for which management believes the ultimate outcome would have a material adverse effect on the Company’s
financial position.</t>
  </si>
  <si>
    <t>Note 5. Commitment and Contingencies Commitment The Company leases its office space
from a related party for $1,255 per month. The lease expires on December 31, 2024. The Company leases its additional office space
from an entity controlled by officers and stockholders of the Company for $580 for the first seven months of the year and then
$750 for the remaining months. The lease expires on December 31, 2023 and has a one-time renewal option for five years with an
increased rent clause. At December 31, 2018, future minimum
lease payments under operating lease agreements are as follows:
2019 24,060
2020 24,060
2021 24,060
2022 24,060
2023 24,060
$ 120,300 Rent expenses amounted to approximately $22,870 for the
year ended December 31, 2018. Legal Contingencies There are no pending significant
legal proceedings to which the Company is a party for which management believes the ultimate outcome would have a material adverse
effect on the Company’s financial position.</t>
  </si>
  <si>
    <t>Employee Benefit Plan</t>
  </si>
  <si>
    <t>Note 6.
Employee Benefit Plan The Company established a retirement plan under
Internal Revenue Code Section 408(p), commonly known as a SIMPLE Retirement Plan, covering substantially all of its employees.
All employees with $5,000 in compensation in the prior year are eligible to participate. Employees may make elective contributions
to the plan up to $12,500 or $15,500 for those older than 50 years. The Company is required to match the employee’s contribution
up to 3% of the employee’s compensation for the year. Alternatively, the Company can contribute 1% of the employee’s
compensation in no more than two out of any five-year period if it notifies the employees in writing of the lower percentage. The
Company may also elect to contribute an additional contribution of 2% of compensation for each employee eligible to participate
who has at least $5,000 of compensation for the year. The Company contributed matching funds to the retirement plan of $19,757
for 2018 and had accrued liabilities for withholding and matching funds payable totaling $27,623 and $11,596 as of December 31,
2018 and 2017, respectively.</t>
  </si>
  <si>
    <t>Income Taxes</t>
  </si>
  <si>
    <t xml:space="preserve">Note 7.
Income Taxes The provision for income taxes for the years
ended December 31, 2018 and 2017 consisted of the following:
2018 2017
Current
Federal $ 62,839 $ 49,108
State 15,749 8,853
Deferred
Federal (1,470 ) (11,537 )
State (545 ) (1,878 )
Change in valuation allowance - -
Income tax provision (benefit) $ 76,573 $ 44,546
2018 2017
Deferred tax assets:
Allowance for doubtful accounts $ 4,253 $ 1,364
Accrued Commissions/ Bonuses 13,098 14,362
Deferred tax liabilities
Tax Depreciation in Excess of Book (501 ) (1,106 )
Prepaid Insurance (2,860 ) (2,647 )
Change in valuation allowance - -
Net deferred tax assets: $ 13,990 $ 11,973 </t>
  </si>
  <si>
    <t>Related Party Transactions</t>
  </si>
  <si>
    <t>Note 5. Related Party Transactions The Company leases its office spaces from a
related party and an entity controlled by officers and stockholders of the Company. The Working Capital Line of Credit from Regions
Bank is backed by personal guarantees from all five Company stockholders.</t>
  </si>
  <si>
    <t>Note 8. Related Party Transactions The Company leases its office spaces
from a related party and an entity controlled by officers and stockholders of the Company. The working capital line of credit
from Regions Bank is backed by personal guarantees from all five Company stockholders.</t>
  </si>
  <si>
    <t>Subsequent Events</t>
  </si>
  <si>
    <t>Note 6. Subsequent Events On November 26, 2019, the shareholders of Coastal
Pride Company, Inc. executed an Agreement and Plan of Merger and Reorganization (“Merger Agreement”) with John Keeler
&amp; Co., Inc. (“Purchaser”) and Coastal Pride Seafood, LLC, a Florida limited liability company and newly-formed,
wholly-owned subsidiary of the Purchaser (the “Acquisition Subsidiary” and, upon the effective date of the Merger,
the “Surviving Company”). Pursuant to the terms of the Merger Agreement, the Company merged with and into the Acquisition
Subsidiary, with the Acquisition Subsidiary being the surviving company (the “Merger”). Pursuant to the terms of the Merger Agreement,
the following consideration was paid by the Purchaser: (i) an aggregate of $394,622
in cash ; (ii) a five-year 4% promissory
note in the principal amount of $500,000 (the “Lubkin Note), issued by the Purchaser to Walter Lubkin Jr. (“Walter
Jr.”); (iii) three-year 4% convertible
promissory notes in the aggregate principal amount of $210,000 (collectively, the “Sellers Notes” and together with
the Lubkin Note, the “Notes”), issued by the Purchaser to Tracy Lubkin Greco (“Greco”), Walter F. Lubkin
III (“Walter III”) and John C. Lubkin (“Lubkin”), pro rata to their ownership of the Company immediately
prior to the Merger; (iii) 500,000 shares of common
stock ofBlue Star Foods Corp. issued to Walter Jr.; and (iii) an aggregate of 795,000
shares of common stock of Blue Star Foods Corp., issued to Greco, Walter III and Lubkin, pro rata to their ownership of the Company
immediately prior to the Merger. . The Notes are subject to a right of offset
against the Sellers’ indemnification obligations as described in the Merger Agreement and are subordinate and subject to
prior payment of all indebtedness of the Purchaser under the Loan Agreement with ACF Finco I LP , as described below. Principal and interest under the Lubkin Note
are payable quarterly, commencing February 26, 2020, in an amount equal to the lesser of (i) $25,000 and (i) 25% of the Surviving
Company’s quarterly earnings before interest, tax, depreciation and amortization. One-sixth of the principal and interest under
the Sellers Notes are payable quarterly commencing on August 26, 2021. The Sellers Notes are convertible into shares of common
stock of the Company at the Seller’s option, at any time after the first anniversary of the date of the Note, at the rate
of one share for each $2.00 of principal and/or interest so converted. The Purchaser has the right to prepay the Notes
in whole or in part at any time without penalty or premium. The Merger
was accounted for as a “forward merger” and recapitalization since, immediately following the completion of the transaction,
the holders of John Keeler &amp; Co., Inc.’s stock will have effective control of Coastal Pride Seafood, LLC. On November 26, 2019 the Regions line of credit
was paid in full, the guarantors were released from their obligation as part of the Merger transaction as described above.</t>
  </si>
  <si>
    <t>Note 9. Subsequent Events The Company evaluated its December
31, 2018 financial statements for subsequent events through October 18, 2019, the date the financial statements were available
to be issued. The Company is not aware of any other subsequent events which would require recognition or disclosure in the financial
statements.</t>
  </si>
  <si>
    <t>Basis of Presentation and Summary of Significant Accounting Policies (Policies) - Coastal Pride Company, Inc [Member]</t>
  </si>
  <si>
    <t>Basis of Presentation</t>
  </si>
  <si>
    <t>Basis of Presentation The accompanying unaudited condensed financial
statements have been prepared the rules and regulations of the Securities and Exchange Commission (“SEC”). Accordingly,
such interim financial statements do not include all the information and footnotes required by generally accepted accounting principles
in the United State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18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financial
statements and notes thereto which are included in this Current Report on Form 8K/A for a broader discussion of our business and
the risks inherent in such business. The results of operations for the periods presented are not necessarily indicative of the
results to be expected for the full year.</t>
  </si>
  <si>
    <t>Basis of Presentation: The accompanying financial statements
of the Company were prepared in accordance with accounting principles generally accepted in the United States of America (“U.S.
GAAP”).</t>
  </si>
  <si>
    <t>Cash, Restricted Cash and Cash Equivalents</t>
  </si>
  <si>
    <t>Cash, Restricted Cash and Cash Equivalents For financial reporting purposes, the Company
considers all highly liquid investments with an original maturity of three months or less to be cash equivalents.</t>
  </si>
  <si>
    <t>Cash, Restricted Cash and Cash Equivalents For financial reporting purposes,
the Company considers all highly liquid investments with an original maturity of three months or less to be cash equivalents.</t>
  </si>
  <si>
    <t>Accounts Receivable</t>
  </si>
  <si>
    <t>Accounts Receivable Accounts receivable consist of unsecured
obligations due from customers under normal trade terms, usually net 30 days. The Company grants credit to its customers based
on the Company’s evaluation of a particular customer’s credit worthiness. Allowances for doubtful account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provision for doubtful accounts expense. The Company generally does not charge interest on receivables. Receivables are net of estimated
allowances for doubtful accounts. They are stated at estimated net realizable value. As of December 31, 2018 and 2017, the Company
recorded allowances for doubtful accounts of $16,357 and $5,246, respectively.</t>
  </si>
  <si>
    <t>Inventories Substantially all of the Company’s
inventory consists of packaged crab meat located in public cold storage facilities and merchandise in transit from suppliers. The
cost of inventory is primarily determined using the specific identification method. Inventory is valued at the lower of cost or
net realizable value, using the first-in, first-out method. Merchandise is purchased cost and
freight shipping point and becomes the Company’s asset and liability upon leaving the suppliers’ warehouse. The Company
had in-transit inventory of approximately $739,044 and $266,334 as of December 31, 2018 and December 31, 2017, respectively. The Company periodically reviews
the value of items in inventory and records an allowance to reduce the carrying value of inventory to the lower of cost or net
realizable value based on its assessment of market conditions, inventory turnover and current stock levels. Inventory write-downs
are charged to cost of goods sold. The Company did not record an inventory allowance for the years ended December 31, 2018 and
December 31, 2017.</t>
  </si>
  <si>
    <t>Fixed Assets Fixed assets are stated at cost less
accumulated depreciation and are being depreciated using the straight-line method over the estimated useful life of the asset as
follows:
Furniture and fixtures 7 to 10 years
Computer equipment 5 years
Computer Software 3 years Leasehold improvements are amortized
using the straight-line method over the shorter of the expected life of the improvement or the remaining lease term. The Company capitalizes expenditures
for major improvements and additions and expenses those items which do not improve or extend the useful life of the fixed assets.</t>
  </si>
  <si>
    <t>Revenue Recognition</t>
  </si>
  <si>
    <t>Revenue Recognition The Company recognizes revenue when products
are shipped, the risks of ownership transfer to the customer and collectability is reasonably assured. Revenue is stated net of
sales returns and allowances. Revenue is inclusive of shipping and handling
fees and all related costs of shipping and handling related to sales to customers are categorized as cost of revenue. For the sale of certain third-party products,
the Company evaluates whether it is appropriate to recognize revenue based on the gross amount billed to the customers or the
net amount earned as revenue share. Generally, when the Company records revenue on a gross basis, the Company is the primary obligor
in a transaction, and has also considered other factors, including whether the Company is subject to inventory risk or have latitude
in establishing prices. For the nine months ended September 30, 2019 and 2018, the Company has recognized approximately $5,000
and $56,000 of revenue, respectively, on a net basis as the Company acts as an agent for one of its customers.</t>
  </si>
  <si>
    <t>Revenue Recognition The Company recognizes revenue when
the products are shipped, the risks of ownership transfer to the customer and collectability is reasonably assured. Revenue is
stated net of sales returns and allowances. Revenue is inclusive of shipping
and handling fees and all related costs of shipping and handling related to sales to customers are categorized as cost of revenue. For the sale of certain third-party
products, the Company evaluates whether it is appropriate to recognize revenue based on the gross amount billed to the customers
or the net amount earned as revenue share. Generally, when the Company records revenue on a gross basis, the Company is the primary
obligor in a transaction, and has also considered other factors, including whether the Company is subject to inventory risk or
has latitude in establishing prices. For the year ended December 31, 2018, the Company has recognized approximately $93,000 on
a net basis as the Company acts as an agent for one of its customers.</t>
  </si>
  <si>
    <t>Advertising</t>
  </si>
  <si>
    <t>Advertising The Company expenses the costs of
advertising as incurred. Advertising expenses which are included in Other Operating Expenses were approximately $2,642 for the
year ended December 31, 2018.</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estimate of income taxes, useful life of fixed assets,
and allowance for doubtful accounts.</t>
  </si>
  <si>
    <t>Customer Concentration</t>
  </si>
  <si>
    <t>Customer Concentration No customer accounted for more than
10% of the Company’s revenues for the year ended December 31, 2018.</t>
  </si>
  <si>
    <t>Supplier Concentration</t>
  </si>
  <si>
    <t>Supplier Concentration The Company had four suppliers who
accounted for more than 10% of the Company’s total purchases during the year ended December 31, 2018 as follows:
Country % of Total
Indonesia 39 %
Mexico 30 %
Venezuela 20 % The loss of any major supplier could
have a material adverse impact on the Company’s results of operations, cash flows and financial position.</t>
  </si>
  <si>
    <t>Fair Value of Financial Instruments</t>
  </si>
  <si>
    <t>Fair Value of Financial Instruments The Company’s financial instruments
include cash, accounts receivable, accounts payable, accrued expenses, and debt obligations. The Company believes the carrying
values of its financial instruments approximate their fair values because they are short term in nature or payable on demand.</t>
  </si>
  <si>
    <t>Income Taxes The Company assesses its tax positions in
accordance with ASC 740, Income Taxes</t>
  </si>
  <si>
    <t>Income Taxes The Company assesses its tax positions
in accordance with ASC 740, Income Taxe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Interest and penalties related to uncertain tax positions, if any, are classified
as a component of income tax expense. The Company believes that it does not have any significant uncertain tax positions requiring
recognition or measurement in the accompanying financial statements.</t>
  </si>
  <si>
    <t>Recent Accounting Pronouncements</t>
  </si>
  <si>
    <t>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its results of operations, cash flows or financial condition.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is currently reviewing the provisions of this ASU to determine if there will be any impact on its results of
operations, cash flows or financial condition.</t>
  </si>
  <si>
    <t>Summary of Significant Accounting Policies (Tables) - Coastal Pride Company, Inc [Member]</t>
  </si>
  <si>
    <t>Schedule of Estimated Useful Life of Asset</t>
  </si>
  <si>
    <t>Fixed assets are stated at cost less
accumulated depreciation and are being depreciated using the straight-line method over the estimated useful life of the asset as
follows:
Furniture and fixtures 7 to 10 years
Computer equipment 5 years
Computer Software 3 years</t>
  </si>
  <si>
    <t>Schedule of Concentration of Risk</t>
  </si>
  <si>
    <t>The Company had four suppliers who
accounted for more than 10% of the Company’s total purchases during the year ended December 31, 2018 as follows:
Country % of Total
Indonesia 39 %
Mexico 30 %
Venezuela 20 %</t>
  </si>
  <si>
    <t>Fixed Assets (Tables)</t>
  </si>
  <si>
    <t>Schedule of Fixed Assets</t>
  </si>
  <si>
    <t xml:space="preserve">Note 3.
Fixed Assets Fixed assets comprised the following at December 31:
2018 2017
Computer equipment $ 22,514 $ 22,514
Computer Software 16,212 16,212
Leasehold improvements 4,919 -
Office Furniture and Equipment 3,477 3,477
Total 47,122 42,203
Less: Accumulated depreciation and amortization (40,470 ) (35,582 )
Fixed assets, net $ 6,652 $ 6,621 </t>
  </si>
  <si>
    <t>Commitment and Contingencies (Tables)</t>
  </si>
  <si>
    <t>Schedule of Future Minimum Lease Payments Under Operating Lease</t>
  </si>
  <si>
    <t xml:space="preserve">At December 31, 2018, future minimum
lease payments under operating lease agreements are as follows:
2019 24,060
2020 24,060
2021 24,060
2022 24,060
2023 24,060
$ 120,300 </t>
  </si>
  <si>
    <t>Income Taxes (Tables) - Coastal Pride Company, Inc [Member]</t>
  </si>
  <si>
    <t>Schedule of Income Tax Provision (Benefit)</t>
  </si>
  <si>
    <t xml:space="preserve">Note 7.
Income Taxes The provision for income taxes for the years
ended December 31, 2018 and 2017 consisted of the following:
2018 2017
Current
Federal $ 62,839 $ 49,108
State 15,749 8,853
Deferred
Federal (1,470 ) (11,537 )
State (545 ) (1,878 )
Change in valuation allowance - -
Income tax provision (benefit) $ 76,573 $ 44,546 </t>
  </si>
  <si>
    <t>Schedule of Deferred Tax Assets and Liabilities</t>
  </si>
  <si>
    <t xml:space="preserve">2018 2017
Deferred tax assets:
Allowance for doubtful accounts $ 4,253 $ 1,364
Accrued Commissions/ Bonuses 13,098 14,362
Deferred tax liabilities
Tax Depreciation in Excess of Book (501 ) (1,106 )
Prepaid Insurance (2,860 ) (2,647 )
Change in valuation allowance - -
Net deferred tax assets: $ 13,990 $ 11,973 </t>
  </si>
  <si>
    <t>Basis of Presentation and Summary of Significant Accounting Policies (Details Narrative) - USD ($)</t>
  </si>
  <si>
    <t>Revenue recognized</t>
  </si>
  <si>
    <t>Summary of Significant Accounting Policies (Details Narrative) (10-K) - Coastal Pride Company, Inc [Member] - USD ($)</t>
  </si>
  <si>
    <t>Allowances for doubtful accounts</t>
  </si>
  <si>
    <t>In-transit inventory</t>
  </si>
  <si>
    <t>Allowance for inventory</t>
  </si>
  <si>
    <t>Advertising expenses</t>
  </si>
  <si>
    <t>Concentration risk percentage</t>
  </si>
  <si>
    <t>10.00%</t>
  </si>
  <si>
    <t>Four Suppliers [Member]</t>
  </si>
  <si>
    <t>Summary of Significant Accounting Policies - Schedule of Estimated Useful Life of Asset (Details) (10-K) - Coastal Pride Company, Inc [Member]</t>
  </si>
  <si>
    <t>Furniture and Fixtures [Member] | Minimum [Member]</t>
  </si>
  <si>
    <t>Property plant and equipment useful life</t>
  </si>
  <si>
    <t>7 years</t>
  </si>
  <si>
    <t>Furniture and Fixtures [Member] | Maximum [Member]</t>
  </si>
  <si>
    <t>10 years</t>
  </si>
  <si>
    <t>Computer Equipment [Member]</t>
  </si>
  <si>
    <t>5 years</t>
  </si>
  <si>
    <t>Computer Software [Member]</t>
  </si>
  <si>
    <t>3 years</t>
  </si>
  <si>
    <t>Summary of Significant Accounting Policies - Schedule of Concentration of Risk (Details) (10-K) - Coastal Pride Company, Inc [Member]</t>
  </si>
  <si>
    <t>Indonesia [Member]</t>
  </si>
  <si>
    <t>39.00%</t>
  </si>
  <si>
    <t>Mexico [Member]</t>
  </si>
  <si>
    <t>30.00%</t>
  </si>
  <si>
    <t>Venezuela [Member]</t>
  </si>
  <si>
    <t>20.00%</t>
  </si>
  <si>
    <t>Fixed Assets (Details Narrative) (10-K) - USD ($)</t>
  </si>
  <si>
    <t>Depreciation and amortization expense of fixed assets</t>
  </si>
  <si>
    <t>Fixed Assets - Schedule of Fixed Assets (Details) (10-K) - Coastal Pride Company, Inc [Member] - USD ($)</t>
  </si>
  <si>
    <t>Total</t>
  </si>
  <si>
    <t>Less: Accumulated depreciation and amortization</t>
  </si>
  <si>
    <t>Fixed assets, net</t>
  </si>
  <si>
    <t>Leasehold Improvements [Member]</t>
  </si>
  <si>
    <t>Office Furniture and Equipment [Member]</t>
  </si>
  <si>
    <t>Debt (Details Narrative) - Coastal Pride Company, Inc [Member] - USD ($)</t>
  </si>
  <si>
    <t>Jun. 10, 2013</t>
  </si>
  <si>
    <t>Line of credit is equal to the lesser</t>
  </si>
  <si>
    <t>Line of credit, description</t>
  </si>
  <si>
    <t>The line of credit is equal to the lesser of $2,000,000 or the sum of 80% of the aggregate amount of eligible accounts receivable plus 50% of the aggregate amount of eligible inventory not to exceed $1,000,000.</t>
  </si>
  <si>
    <t>The line of credit is limited to the lesser of $2,000,000 or the sum of 80% of the aggregate amount of eligible accounts receivable plus 50% of the aggregate amount of eligible inventory not to exceed $1,000,000.</t>
  </si>
  <si>
    <t>Line of credit, interest rate</t>
  </si>
  <si>
    <t>4.77%</t>
  </si>
  <si>
    <t>5.2537%</t>
  </si>
  <si>
    <t>Interest Expenses</t>
  </si>
  <si>
    <t>London Interbank Offered Rate (LIBOR) [Member]</t>
  </si>
  <si>
    <t>2.75%</t>
  </si>
  <si>
    <t>Initial Rate [Member]</t>
  </si>
  <si>
    <t>5.075%</t>
  </si>
  <si>
    <t>Accounts Receivable [Member]</t>
  </si>
  <si>
    <t>Eligible accounts receivable exclude trade accounts receivable with balances over 90 days, the entire account for any debtor whose balance over 90 days exceeds 25% of the debtor's total balance and the portion of the accounts of any single debtor which exceeds 20% of the Company's total accounts receivable balance.</t>
  </si>
  <si>
    <t>Eligible accounts receivable exclude trade accounts receivable balances over 90 days, the entire account for any debtor whose balance over 90 days exceeds 25% of the debtor's total balance and the portion of the accounts of any single debtor which exceeds 20% of the Company's total accounts receivable balance.</t>
  </si>
  <si>
    <t>Maximum [Member]</t>
  </si>
  <si>
    <t>Aggregate inventory eligible amount</t>
  </si>
  <si>
    <t>Regions Bank [Member]</t>
  </si>
  <si>
    <t>Expiration date</t>
  </si>
  <si>
    <t>Jul. 16,
		2020</t>
  </si>
  <si>
    <t>Working Capital Line of Credit (Details Narrative) (10-K) - Coastal Pride Company, Inc [Member] - USD ($)</t>
  </si>
  <si>
    <t>Interest expenses</t>
  </si>
  <si>
    <t>Commitment and Contingencies (Details Narrative) - Coastal Pride Company, Inc [Member] - USD ($)</t>
  </si>
  <si>
    <t>Leases expense</t>
  </si>
  <si>
    <t>Lease expiration date</t>
  </si>
  <si>
    <t>Dec. 31,
		2023</t>
  </si>
  <si>
    <t>Lease renewal term</t>
  </si>
  <si>
    <t>Seven Months [Member]</t>
  </si>
  <si>
    <t>Five Months [Member]</t>
  </si>
  <si>
    <t>Janet S. Lubkin [Member]</t>
  </si>
  <si>
    <t>Dec. 31,
		2024</t>
  </si>
  <si>
    <t>Commitment and Contingencies (Details Narrative) (10-K) - Coastal Pride Company, Inc [Member] - USD ($)</t>
  </si>
  <si>
    <t>Officers and Stockholders [Member]</t>
  </si>
  <si>
    <t>Commitment and Contingencies - Schedule of Future Minimum Lease Payments Under Operating Lease (Details) (10-K) - Coastal Pride Company, Inc [Member]</t>
  </si>
  <si>
    <t>Dec. 31, 2018USD ($)</t>
  </si>
  <si>
    <t>2019</t>
  </si>
  <si>
    <t>2020</t>
  </si>
  <si>
    <t>2021</t>
  </si>
  <si>
    <t>2022</t>
  </si>
  <si>
    <t>2023</t>
  </si>
  <si>
    <t>Future minimum lease payments</t>
  </si>
  <si>
    <t>Employee Benefit Plan (Details Narrative) (10-K) - Coastal Pride Company, Inc [Member] - SIMPLE Retirement Plan [Member] - USD ($)</t>
  </si>
  <si>
    <t>Employee compensation</t>
  </si>
  <si>
    <t>Employees elective contributions description</t>
  </si>
  <si>
    <t xml:space="preserve">Employees may make elective contributions to the plan up to $12,500 or $15,500 for those older than 50 years. </t>
  </si>
  <si>
    <t>Employees contribution percentage</t>
  </si>
  <si>
    <t>3.00%</t>
  </si>
  <si>
    <t>Employer contribution percentage description</t>
  </si>
  <si>
    <t>Alternatively, the Company can contribute 1% of the employee's compensation in no more than two out of any five-year period if it notifies the employees in writing of the lower percentage. The Company may also elect to contribute an additional contribution of 2% of compensation for each employee eligible to participate who has at least $5,000 of compensation for the year.</t>
  </si>
  <si>
    <t>Employer contribution percenatge</t>
  </si>
  <si>
    <t>1.00%</t>
  </si>
  <si>
    <t>Addtional employer contribution percenatge of match</t>
  </si>
  <si>
    <t>2.00%</t>
  </si>
  <si>
    <t>Employer matching funds to retirement plan</t>
  </si>
  <si>
    <t>Accrued liabilities for withholding and matching funds payable</t>
  </si>
  <si>
    <t>Income Taxes - Schedule of Income Tax Provision (Benefit) (Details) (10-K) - Coastal Pride Company, Inc [Member] - USD ($)</t>
  </si>
  <si>
    <t>Current - Federal</t>
  </si>
  <si>
    <t>Current - State</t>
  </si>
  <si>
    <t>Deferred - Federal</t>
  </si>
  <si>
    <t>Deferred - State</t>
  </si>
  <si>
    <t>Change in valuation allowance</t>
  </si>
  <si>
    <t>Income tax provision (benefit)</t>
  </si>
  <si>
    <t>Income Taxes - Schedule of Deferred Tax Assets and Liabilities (Details) (10-K) - Coastal Pride Company, Inc [Member] - USD ($)</t>
  </si>
  <si>
    <t>Allowance for doubtful accounts</t>
  </si>
  <si>
    <t>Accrued Commissions/ Bonuses</t>
  </si>
  <si>
    <t>Tax Depreciation in Excess of Book</t>
  </si>
  <si>
    <t>Prepaid Insurance</t>
  </si>
  <si>
    <t>Net deferred tax assets</t>
  </si>
  <si>
    <t>Subsequent Events (Details Narrative) - Subsequent Event [Member] - Coastal Pride Company, Inc [Member] - USD ($)</t>
  </si>
  <si>
    <t>Nov. 26, 2019</t>
  </si>
  <si>
    <t>Feb. 26, 2020</t>
  </si>
  <si>
    <t>After First Anniversary Date [Member]</t>
  </si>
  <si>
    <t>Debt conversion price</t>
  </si>
  <si>
    <t>Lubkin Note [Member]</t>
  </si>
  <si>
    <t>Debt principal amount</t>
  </si>
  <si>
    <t>Interest rate</t>
  </si>
  <si>
    <t>25.00%</t>
  </si>
  <si>
    <t>Merger Agreement [Member] | Walter Lubkin Jr [Member]</t>
  </si>
  <si>
    <t>Number of shares issued</t>
  </si>
  <si>
    <t>Merger Agreement [Member] | Tracy Lubkin Greco, Walter F. Lubkin and John C. Lubkin [Member]</t>
  </si>
  <si>
    <t>Merger Agreement [Member] | Tracy Lubkin Greco, Walter F. Lubkin and John C. Lubkin [Member] | 4% Convertible Promissory Note [Member]</t>
  </si>
  <si>
    <t>Merger Agreement [Member] | John Keeler &amp; Co., Inc [Member]</t>
  </si>
  <si>
    <t>Cash acquired for purchase</t>
  </si>
  <si>
    <t>Merger Agreement [Member] | John Keeler &amp; Co., Inc [Member] | Walter Lubkin Jr [Member] | 4% Promissory Note [Member]</t>
  </si>
  <si>
    <t>Debt term</t>
  </si>
  <si>
    <t>Merger Agreement [Member] | John Keeler &amp; Co., Inc [Member] | Tracy Lubkin Greco, Walter F. Lubkin and John C. Lubkin [Member] | 4% Convertible Promissory Note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3</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4</v>
      </c>
      <c r="B1" s="2" t="s">
        <v>51</v>
      </c>
    </row>
    <row r="2" spans="1:2">
      <c r="B2" s="2" t="s">
        <v>20</v>
      </c>
    </row>
    <row r="3" spans="1:2">
      <c r="A3" s="4" t="s">
        <v>84</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16</v>
      </c>
      <c r="B1" s="2" t="s">
        <v>1</v>
      </c>
      <c r="C1" s="2" t="s">
        <v>51</v>
      </c>
    </row>
    <row r="2" spans="1:3">
      <c r="B2" s="2" t="s">
        <v>2</v>
      </c>
      <c r="C2" s="2" t="s">
        <v>20</v>
      </c>
    </row>
    <row r="3" spans="1:3">
      <c r="A3" s="4" t="s">
        <v>84</v>
      </c>
    </row>
    <row r="4" spans="1:3">
      <c r="A4" s="4" t="s">
        <v>116</v>
      </c>
      <c r="B4" s="4" t="s">
        <v>117</v>
      </c>
      <c r="C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19</v>
      </c>
      <c r="B1" s="2" t="s">
        <v>1</v>
      </c>
      <c r="C1" s="2" t="s">
        <v>51</v>
      </c>
    </row>
    <row r="2" spans="1:3">
      <c r="B2" s="2" t="s">
        <v>2</v>
      </c>
      <c r="C2" s="2" t="s">
        <v>20</v>
      </c>
    </row>
    <row r="3" spans="1:3">
      <c r="A3" s="4" t="s">
        <v>84</v>
      </c>
    </row>
    <row r="4" spans="1:3">
      <c r="A4" s="4" t="s">
        <v>119</v>
      </c>
      <c r="B4" s="4" t="s">
        <v>120</v>
      </c>
      <c r="C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51</v>
      </c>
    </row>
    <row r="2" spans="1:2">
      <c r="B2" s="2" t="s">
        <v>20</v>
      </c>
    </row>
    <row r="3" spans="1:2">
      <c r="A3" s="4" t="s">
        <v>84</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51</v>
      </c>
    </row>
    <row r="2" spans="1:2">
      <c r="B2" s="2" t="s">
        <v>20</v>
      </c>
    </row>
    <row r="3" spans="1:2">
      <c r="A3" s="4" t="s">
        <v>84</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26</v>
      </c>
      <c r="B1" s="2" t="s">
        <v>1</v>
      </c>
      <c r="C1" s="2" t="s">
        <v>51</v>
      </c>
    </row>
    <row r="2" spans="1:3">
      <c r="B2" s="2" t="s">
        <v>2</v>
      </c>
      <c r="C2" s="2" t="s">
        <v>20</v>
      </c>
    </row>
    <row r="3" spans="1:3">
      <c r="A3" s="4" t="s">
        <v>84</v>
      </c>
    </row>
    <row r="4" spans="1:3">
      <c r="A4" s="4" t="s">
        <v>126</v>
      </c>
      <c r="B4" s="4" t="s">
        <v>127</v>
      </c>
      <c r="C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29</v>
      </c>
      <c r="B1" s="2" t="s">
        <v>1</v>
      </c>
      <c r="C1" s="2" t="s">
        <v>51</v>
      </c>
    </row>
    <row r="2" spans="1:3">
      <c r="B2" s="2" t="s">
        <v>2</v>
      </c>
      <c r="C2" s="2" t="s">
        <v>20</v>
      </c>
    </row>
    <row r="3" spans="1:3">
      <c r="A3" s="4" t="s">
        <v>84</v>
      </c>
    </row>
    <row r="4" spans="1:3">
      <c r="A4" s="4" t="s">
        <v>129</v>
      </c>
      <c r="B4" s="4" t="s">
        <v>130</v>
      </c>
      <c r="C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32</v>
      </c>
      <c r="B1" s="2" t="s">
        <v>1</v>
      </c>
      <c r="C1" s="2" t="s">
        <v>51</v>
      </c>
    </row>
    <row r="2" spans="1:3">
      <c r="B2" s="2" t="s">
        <v>2</v>
      </c>
      <c r="C2" s="2" t="s">
        <v>20</v>
      </c>
    </row>
    <row r="3" spans="1:3">
      <c r="A3" s="4" t="s">
        <v>133</v>
      </c>
      <c r="B3" s="4" t="s">
        <v>134</v>
      </c>
      <c r="C3" s="4" t="s">
        <v>135</v>
      </c>
    </row>
    <row r="4" spans="1:3">
      <c r="A4" s="4" t="s">
        <v>136</v>
      </c>
      <c r="B4" s="4" t="s">
        <v>137</v>
      </c>
      <c r="C4" s="4" t="s">
        <v>138</v>
      </c>
    </row>
    <row r="5" spans="1:3">
      <c r="A5" s="4" t="s">
        <v>139</v>
      </c>
      <c r="C5" s="4" t="s">
        <v>140</v>
      </c>
    </row>
    <row r="6" spans="1:3">
      <c r="A6" s="4" t="s">
        <v>92</v>
      </c>
      <c r="C6" s="4" t="s">
        <v>141</v>
      </c>
    </row>
    <row r="7" spans="1:3">
      <c r="A7" s="4" t="s">
        <v>114</v>
      </c>
      <c r="C7" s="4" t="s">
        <v>142</v>
      </c>
    </row>
    <row r="8" spans="1:3">
      <c r="A8" s="4" t="s">
        <v>143</v>
      </c>
      <c r="B8" s="4" t="s">
        <v>144</v>
      </c>
      <c r="C8" s="4" t="s">
        <v>145</v>
      </c>
    </row>
    <row r="9" spans="1:3">
      <c r="A9" s="4" t="s">
        <v>146</v>
      </c>
      <c r="C9" s="4" t="s">
        <v>147</v>
      </c>
    </row>
    <row r="10" spans="1:3">
      <c r="A10" s="4" t="s">
        <v>148</v>
      </c>
      <c r="C10" s="4" t="s">
        <v>149</v>
      </c>
    </row>
    <row r="11" spans="1:3">
      <c r="A11" s="4" t="s">
        <v>150</v>
      </c>
      <c r="C11" s="4" t="s">
        <v>151</v>
      </c>
    </row>
    <row r="12" spans="1:3">
      <c r="A12" s="4" t="s">
        <v>152</v>
      </c>
      <c r="C12" s="4" t="s">
        <v>153</v>
      </c>
    </row>
    <row r="13" spans="1:3">
      <c r="A13" s="4" t="s">
        <v>154</v>
      </c>
      <c r="C13" s="4" t="s">
        <v>155</v>
      </c>
    </row>
    <row r="14" spans="1:3">
      <c r="A14" s="4" t="s">
        <v>124</v>
      </c>
      <c r="B14" s="4" t="s">
        <v>156</v>
      </c>
      <c r="C14" s="4" t="s">
        <v>157</v>
      </c>
    </row>
    <row r="15" spans="1:3">
      <c r="A15" s="4" t="s">
        <v>158</v>
      </c>
      <c r="C15"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51</v>
      </c>
    </row>
    <row r="2" spans="1:2">
      <c r="B2" s="2" t="s">
        <v>20</v>
      </c>
    </row>
    <row r="3" spans="1:2">
      <c r="A3" s="4" t="s">
        <v>161</v>
      </c>
      <c r="B3" s="4"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51</v>
      </c>
    </row>
    <row r="2" spans="1:2">
      <c r="B2" s="2" t="s">
        <v>20</v>
      </c>
    </row>
    <row r="3" spans="1:2">
      <c r="A3" s="4" t="s">
        <v>84</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5" t="n">
        <v>34336</v>
      </c>
      <c r="C3" s="5" t="n">
        <v>27758</v>
      </c>
      <c r="D3" s="4" t="s">
        <v>24</v>
      </c>
    </row>
    <row r="4" spans="1:4">
      <c r="A4" s="4" t="s">
        <v>25</v>
      </c>
      <c r="B4" s="6" t="n">
        <v>1002796</v>
      </c>
      <c r="C4" s="6" t="n">
        <v>1450293</v>
      </c>
      <c r="D4" s="6" t="n">
        <v>1251933</v>
      </c>
    </row>
    <row r="5" spans="1:4">
      <c r="A5" s="4" t="s">
        <v>26</v>
      </c>
      <c r="B5" s="6" t="n">
        <v>1389833</v>
      </c>
      <c r="C5" s="6" t="n">
        <v>2247065</v>
      </c>
      <c r="D5" s="6" t="n">
        <v>1232501</v>
      </c>
    </row>
    <row r="6" spans="1:4">
      <c r="A6" s="4" t="s">
        <v>27</v>
      </c>
      <c r="B6" s="6" t="n">
        <v>128051</v>
      </c>
      <c r="C6" s="6" t="n">
        <v>127053</v>
      </c>
      <c r="D6" s="6" t="n">
        <v>87306</v>
      </c>
    </row>
    <row r="7" spans="1:4">
      <c r="A7" s="4" t="s">
        <v>28</v>
      </c>
      <c r="B7" s="6" t="n">
        <v>2555016</v>
      </c>
      <c r="C7" s="6" t="n">
        <v>3852169</v>
      </c>
      <c r="D7" s="6" t="n">
        <v>2571740</v>
      </c>
    </row>
    <row r="8" spans="1:4">
      <c r="A8" s="4" t="s">
        <v>29</v>
      </c>
      <c r="B8" s="6" t="n">
        <v>10170</v>
      </c>
      <c r="C8" s="6" t="n">
        <v>6652</v>
      </c>
      <c r="D8" s="6" t="n">
        <v>6621</v>
      </c>
    </row>
    <row r="9" spans="1:4">
      <c r="A9" s="4" t="s">
        <v>30</v>
      </c>
      <c r="B9" s="6" t="n">
        <v>17351</v>
      </c>
      <c r="C9" s="6" t="n">
        <v>17351</v>
      </c>
      <c r="D9" s="6" t="n">
        <v>15726</v>
      </c>
    </row>
    <row r="10" spans="1:4">
      <c r="A10" s="4" t="s">
        <v>31</v>
      </c>
      <c r="B10" s="6" t="n">
        <v>2582537</v>
      </c>
      <c r="C10" s="6" t="n">
        <v>3876172</v>
      </c>
      <c r="D10" s="6" t="n">
        <v>2594087</v>
      </c>
    </row>
    <row r="11" spans="1:4">
      <c r="A11" s="3" t="s">
        <v>32</v>
      </c>
    </row>
    <row r="12" spans="1:4">
      <c r="A12" s="4" t="s">
        <v>33</v>
      </c>
      <c r="B12" s="6" t="n">
        <v>471909</v>
      </c>
      <c r="C12" s="6" t="n">
        <v>1151636</v>
      </c>
      <c r="D12" s="6" t="n">
        <v>924794</v>
      </c>
    </row>
    <row r="13" spans="1:4">
      <c r="A13" s="4" t="s">
        <v>34</v>
      </c>
      <c r="C13" s="4" t="s">
        <v>24</v>
      </c>
      <c r="D13" s="6" t="n">
        <v>7982</v>
      </c>
    </row>
    <row r="14" spans="1:4">
      <c r="A14" s="4" t="s">
        <v>35</v>
      </c>
      <c r="B14" s="6" t="n">
        <v>1091954</v>
      </c>
      <c r="C14" s="6" t="n">
        <v>1678169</v>
      </c>
      <c r="D14" s="6" t="n">
        <v>793805</v>
      </c>
    </row>
    <row r="15" spans="1:4">
      <c r="A15" s="4" t="s">
        <v>36</v>
      </c>
      <c r="B15" s="6" t="n">
        <v>1563863</v>
      </c>
      <c r="C15" s="6" t="n">
        <v>2829805</v>
      </c>
      <c r="D15" s="6" t="n">
        <v>1726581</v>
      </c>
    </row>
    <row r="16" spans="1:4">
      <c r="A16" s="4" t="s">
        <v>37</v>
      </c>
      <c r="B16" s="6" t="n">
        <v>1563863</v>
      </c>
      <c r="C16" s="6" t="n">
        <v>2829805</v>
      </c>
      <c r="D16" s="6" t="n">
        <v>1726581</v>
      </c>
    </row>
    <row r="17" spans="1:4">
      <c r="A17" s="4" t="s">
        <v>38</v>
      </c>
      <c r="B17" s="4" t="s">
        <v>24</v>
      </c>
      <c r="C17" s="4" t="s">
        <v>24</v>
      </c>
      <c r="D17" s="4" t="s">
        <v>24</v>
      </c>
    </row>
    <row r="18" spans="1:4">
      <c r="A18" s="3" t="s">
        <v>39</v>
      </c>
    </row>
    <row r="19" spans="1:4">
      <c r="A19" s="4" t="s">
        <v>40</v>
      </c>
      <c r="B19" s="6" t="n">
        <v>1265</v>
      </c>
      <c r="C19" s="6" t="n">
        <v>1265</v>
      </c>
      <c r="D19" s="6" t="n">
        <v>1265</v>
      </c>
    </row>
    <row r="20" spans="1:4">
      <c r="A20" s="4" t="s">
        <v>41</v>
      </c>
      <c r="B20" s="6" t="n">
        <v>110359</v>
      </c>
      <c r="C20" s="6" t="n">
        <v>110359</v>
      </c>
      <c r="D20" s="6" t="n">
        <v>110359</v>
      </c>
    </row>
    <row r="21" spans="1:4">
      <c r="A21" s="4" t="s">
        <v>42</v>
      </c>
      <c r="B21" s="6" t="n">
        <v>907050</v>
      </c>
      <c r="C21" s="6" t="n">
        <v>934743</v>
      </c>
      <c r="D21" s="6" t="n">
        <v>755882</v>
      </c>
    </row>
    <row r="22" spans="1:4">
      <c r="A22" s="4" t="s">
        <v>43</v>
      </c>
      <c r="B22" s="6" t="n">
        <v>1018674</v>
      </c>
      <c r="C22" s="6" t="n">
        <v>1046367</v>
      </c>
      <c r="D22" s="6" t="n">
        <v>867506</v>
      </c>
    </row>
    <row r="23" spans="1:4">
      <c r="A23" s="4" t="s">
        <v>44</v>
      </c>
      <c r="B23" s="5" t="n">
        <v>2582537</v>
      </c>
      <c r="C23" s="5" t="n">
        <v>3876172</v>
      </c>
      <c r="D23" s="5" t="n">
        <v>25940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51</v>
      </c>
    </row>
    <row r="2" spans="1:2">
      <c r="B2" s="2" t="s">
        <v>20</v>
      </c>
    </row>
    <row r="3" spans="1:2">
      <c r="A3" s="4" t="s">
        <v>84</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51</v>
      </c>
    </row>
    <row r="2" spans="1:2">
      <c r="B2" s="2" t="s">
        <v>20</v>
      </c>
    </row>
    <row r="3" spans="1:2">
      <c r="A3" s="4" t="s">
        <v>172</v>
      </c>
      <c r="B3" s="4" t="s">
        <v>173</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6</v>
      </c>
      <c r="B1" s="2" t="s">
        <v>1</v>
      </c>
      <c r="D1" s="2" t="s">
        <v>51</v>
      </c>
    </row>
    <row r="2" spans="1:4">
      <c r="B2" s="2" t="s">
        <v>2</v>
      </c>
      <c r="C2" s="2" t="s">
        <v>52</v>
      </c>
      <c r="D2" s="2" t="s">
        <v>20</v>
      </c>
    </row>
    <row r="3" spans="1:4">
      <c r="A3" s="4" t="s">
        <v>84</v>
      </c>
    </row>
    <row r="4" spans="1:4">
      <c r="A4" s="4" t="s">
        <v>177</v>
      </c>
      <c r="B4" s="5" t="n">
        <v>5000</v>
      </c>
      <c r="C4" s="5" t="n">
        <v>56000</v>
      </c>
      <c r="D4" s="5" t="n">
        <v>93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78</v>
      </c>
      <c r="B1" s="2" t="s">
        <v>1</v>
      </c>
      <c r="D1" s="2" t="s">
        <v>51</v>
      </c>
    </row>
    <row r="2" spans="1:5">
      <c r="B2" s="2" t="s">
        <v>2</v>
      </c>
      <c r="C2" s="2" t="s">
        <v>52</v>
      </c>
      <c r="D2" s="2" t="s">
        <v>20</v>
      </c>
      <c r="E2" s="2" t="s">
        <v>21</v>
      </c>
    </row>
    <row r="3" spans="1:5">
      <c r="A3" s="4" t="s">
        <v>179</v>
      </c>
      <c r="D3" s="5" t="n">
        <v>16357</v>
      </c>
      <c r="E3" s="5" t="n">
        <v>5246</v>
      </c>
    </row>
    <row r="4" spans="1:5">
      <c r="A4" s="4" t="s">
        <v>180</v>
      </c>
      <c r="D4" s="6" t="n">
        <v>739044</v>
      </c>
      <c r="E4" s="6" t="n">
        <v>266334</v>
      </c>
    </row>
    <row r="5" spans="1:5">
      <c r="A5" s="4" t="s">
        <v>181</v>
      </c>
      <c r="D5" s="4" t="s">
        <v>24</v>
      </c>
      <c r="E5" s="4" t="s">
        <v>24</v>
      </c>
    </row>
    <row r="6" spans="1:5">
      <c r="A6" s="4" t="s">
        <v>177</v>
      </c>
      <c r="B6" s="5" t="n">
        <v>5000</v>
      </c>
      <c r="C6" s="5" t="n">
        <v>56000</v>
      </c>
      <c r="D6" s="6" t="n">
        <v>93000</v>
      </c>
    </row>
    <row r="7" spans="1:5">
      <c r="A7" s="4" t="s">
        <v>182</v>
      </c>
      <c r="D7" s="5" t="n">
        <v>2642</v>
      </c>
    </row>
    <row r="8" spans="1:5">
      <c r="A8" s="4" t="s">
        <v>183</v>
      </c>
      <c r="D8" s="4" t="s">
        <v>184</v>
      </c>
    </row>
    <row r="9" spans="1:5">
      <c r="A9" s="4" t="s">
        <v>185</v>
      </c>
    </row>
    <row r="10" spans="1:5">
      <c r="A10" s="4" t="s">
        <v>183</v>
      </c>
      <c r="D10" s="4" t="s">
        <v>18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86</v>
      </c>
      <c r="B1" s="2" t="s">
        <v>51</v>
      </c>
    </row>
    <row r="2" spans="1:2">
      <c r="B2" s="2" t="s">
        <v>20</v>
      </c>
    </row>
    <row r="3" spans="1:2">
      <c r="A3" s="4" t="s">
        <v>187</v>
      </c>
    </row>
    <row r="4" spans="1:2">
      <c r="A4" s="4" t="s">
        <v>188</v>
      </c>
      <c r="B4" s="4" t="s">
        <v>189</v>
      </c>
    </row>
    <row r="5" spans="1:2">
      <c r="A5" s="4" t="s">
        <v>190</v>
      </c>
    </row>
    <row r="6" spans="1:2">
      <c r="A6" s="4" t="s">
        <v>188</v>
      </c>
      <c r="B6" s="4" t="s">
        <v>191</v>
      </c>
    </row>
    <row r="7" spans="1:2">
      <c r="A7" s="4" t="s">
        <v>192</v>
      </c>
    </row>
    <row r="8" spans="1:2">
      <c r="A8" s="4" t="s">
        <v>188</v>
      </c>
      <c r="B8" s="4" t="s">
        <v>193</v>
      </c>
    </row>
    <row r="9" spans="1:2">
      <c r="A9" s="4" t="s">
        <v>194</v>
      </c>
    </row>
    <row r="10" spans="1:2">
      <c r="A10" s="4" t="s">
        <v>188</v>
      </c>
      <c r="B10"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196</v>
      </c>
      <c r="B1" s="2" t="s">
        <v>51</v>
      </c>
    </row>
    <row r="2" spans="1:2">
      <c r="B2" s="2" t="s">
        <v>20</v>
      </c>
    </row>
    <row r="3" spans="1:2">
      <c r="A3" s="4" t="s">
        <v>183</v>
      </c>
      <c r="B3" s="4" t="s">
        <v>184</v>
      </c>
    </row>
    <row r="4" spans="1:2">
      <c r="A4" s="4" t="s">
        <v>197</v>
      </c>
    </row>
    <row r="5" spans="1:2">
      <c r="A5" s="4" t="s">
        <v>183</v>
      </c>
      <c r="B5" s="4" t="s">
        <v>198</v>
      </c>
    </row>
    <row r="6" spans="1:2">
      <c r="A6" s="4" t="s">
        <v>199</v>
      </c>
    </row>
    <row r="7" spans="1:2">
      <c r="A7" s="4" t="s">
        <v>183</v>
      </c>
      <c r="B7" s="4" t="s">
        <v>200</v>
      </c>
    </row>
    <row r="8" spans="1:2">
      <c r="A8" s="4" t="s">
        <v>201</v>
      </c>
    </row>
    <row r="9" spans="1:2">
      <c r="A9" s="4" t="s">
        <v>183</v>
      </c>
      <c r="B9"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203</v>
      </c>
      <c r="B1" s="2" t="s">
        <v>1</v>
      </c>
      <c r="D1" s="2" t="s">
        <v>51</v>
      </c>
    </row>
    <row r="2" spans="1:4">
      <c r="B2" s="2" t="s">
        <v>2</v>
      </c>
      <c r="C2" s="2" t="s">
        <v>52</v>
      </c>
      <c r="D2" s="2" t="s">
        <v>20</v>
      </c>
    </row>
    <row r="3" spans="1:4">
      <c r="A3" s="4" t="s">
        <v>84</v>
      </c>
    </row>
    <row r="4" spans="1:4">
      <c r="A4" s="4" t="s">
        <v>204</v>
      </c>
      <c r="B4" s="5" t="n">
        <v>3636</v>
      </c>
      <c r="C4" s="5" t="n">
        <v>6001</v>
      </c>
      <c r="D4" s="5" t="n">
        <v>488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5</v>
      </c>
      <c r="B1" s="2" t="s">
        <v>2</v>
      </c>
      <c r="C1" s="2" t="s">
        <v>20</v>
      </c>
      <c r="D1" s="2" t="s">
        <v>21</v>
      </c>
    </row>
    <row r="2" spans="1:4">
      <c r="A2" s="4" t="s">
        <v>206</v>
      </c>
      <c r="C2" s="5" t="n">
        <v>47122</v>
      </c>
      <c r="D2" s="5" t="n">
        <v>42203</v>
      </c>
    </row>
    <row r="3" spans="1:4">
      <c r="A3" s="4" t="s">
        <v>207</v>
      </c>
      <c r="C3" s="6" t="n">
        <v>-40470</v>
      </c>
      <c r="D3" s="6" t="n">
        <v>-35582</v>
      </c>
    </row>
    <row r="4" spans="1:4">
      <c r="A4" s="4" t="s">
        <v>208</v>
      </c>
      <c r="B4" s="5" t="n">
        <v>10170</v>
      </c>
      <c r="C4" s="6" t="n">
        <v>6652</v>
      </c>
      <c r="D4" s="6" t="n">
        <v>6621</v>
      </c>
    </row>
    <row r="5" spans="1:4">
      <c r="A5" s="4" t="s">
        <v>192</v>
      </c>
    </row>
    <row r="6" spans="1:4">
      <c r="A6" s="4" t="s">
        <v>206</v>
      </c>
      <c r="C6" s="6" t="n">
        <v>22514</v>
      </c>
      <c r="D6" s="6" t="n">
        <v>22514</v>
      </c>
    </row>
    <row r="7" spans="1:4">
      <c r="A7" s="4" t="s">
        <v>194</v>
      </c>
    </row>
    <row r="8" spans="1:4">
      <c r="A8" s="4" t="s">
        <v>206</v>
      </c>
      <c r="C8" s="6" t="n">
        <v>16212</v>
      </c>
      <c r="D8" s="6" t="n">
        <v>16212</v>
      </c>
    </row>
    <row r="9" spans="1:4">
      <c r="A9" s="4" t="s">
        <v>209</v>
      </c>
    </row>
    <row r="10" spans="1:4">
      <c r="A10" s="4" t="s">
        <v>206</v>
      </c>
      <c r="C10" s="6" t="n">
        <v>4919</v>
      </c>
      <c r="D10" s="4" t="s">
        <v>24</v>
      </c>
    </row>
    <row r="11" spans="1:4">
      <c r="A11" s="4" t="s">
        <v>210</v>
      </c>
    </row>
    <row r="12" spans="1:4">
      <c r="A12" s="4" t="s">
        <v>206</v>
      </c>
      <c r="C12" s="5" t="n">
        <v>3477</v>
      </c>
      <c r="D12" s="5" t="n">
        <v>34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6"/>
    <col customWidth="1" max="3" min="3" width="80"/>
    <col customWidth="1" max="4" min="4" width="14"/>
    <col customWidth="1" max="5" min="5" width="80"/>
    <col customWidth="1" max="6" min="6" width="14"/>
  </cols>
  <sheetData>
    <row r="1" spans="1:6">
      <c r="A1" s="1" t="s">
        <v>211</v>
      </c>
      <c r="B1" s="2" t="s">
        <v>212</v>
      </c>
      <c r="C1" s="2" t="s">
        <v>2</v>
      </c>
      <c r="D1" s="2" t="s">
        <v>52</v>
      </c>
      <c r="E1" s="2" t="s">
        <v>20</v>
      </c>
      <c r="F1" s="2" t="s">
        <v>21</v>
      </c>
    </row>
    <row r="2" spans="1:6">
      <c r="A2" s="4" t="s">
        <v>35</v>
      </c>
      <c r="C2" s="5" t="n">
        <v>1091954</v>
      </c>
      <c r="E2" s="5" t="n">
        <v>1678169</v>
      </c>
      <c r="F2" s="5" t="n">
        <v>793805</v>
      </c>
    </row>
    <row r="3" spans="1:6">
      <c r="A3" s="4" t="s">
        <v>213</v>
      </c>
      <c r="C3" s="5" t="n">
        <v>2000000</v>
      </c>
      <c r="E3" s="5" t="n">
        <v>2000000</v>
      </c>
    </row>
    <row r="4" spans="1:6">
      <c r="A4" s="4" t="s">
        <v>214</v>
      </c>
      <c r="C4" s="4" t="s">
        <v>215</v>
      </c>
      <c r="E4" s="4" t="s">
        <v>216</v>
      </c>
    </row>
    <row r="5" spans="1:6">
      <c r="A5" s="4" t="s">
        <v>217</v>
      </c>
      <c r="C5" s="4" t="s">
        <v>218</v>
      </c>
      <c r="E5" s="4" t="s">
        <v>219</v>
      </c>
    </row>
    <row r="6" spans="1:6">
      <c r="A6" s="4" t="s">
        <v>220</v>
      </c>
      <c r="C6" s="5" t="n">
        <v>50822</v>
      </c>
      <c r="D6" s="5" t="n">
        <v>28001</v>
      </c>
      <c r="E6" s="5" t="n">
        <v>39605</v>
      </c>
    </row>
    <row r="7" spans="1:6">
      <c r="A7" s="4" t="s">
        <v>221</v>
      </c>
    </row>
    <row r="8" spans="1:6">
      <c r="A8" s="4" t="s">
        <v>217</v>
      </c>
      <c r="C8" s="4" t="s">
        <v>222</v>
      </c>
      <c r="E8" s="4" t="s">
        <v>222</v>
      </c>
    </row>
    <row r="9" spans="1:6">
      <c r="A9" s="4" t="s">
        <v>223</v>
      </c>
    </row>
    <row r="10" spans="1:6">
      <c r="A10" s="4" t="s">
        <v>217</v>
      </c>
      <c r="C10" s="4" t="s">
        <v>224</v>
      </c>
      <c r="E10" s="4" t="s">
        <v>224</v>
      </c>
    </row>
    <row r="11" spans="1:6">
      <c r="A11" s="4" t="s">
        <v>225</v>
      </c>
    </row>
    <row r="12" spans="1:6">
      <c r="A12" s="4" t="s">
        <v>214</v>
      </c>
      <c r="C12" s="4" t="s">
        <v>226</v>
      </c>
      <c r="E12" s="4" t="s">
        <v>227</v>
      </c>
    </row>
    <row r="13" spans="1:6">
      <c r="A13" s="4" t="s">
        <v>228</v>
      </c>
    </row>
    <row r="14" spans="1:6">
      <c r="A14" s="4" t="s">
        <v>229</v>
      </c>
      <c r="C14" s="5" t="n">
        <v>1000000</v>
      </c>
      <c r="E14" s="5" t="n">
        <v>1000000</v>
      </c>
    </row>
    <row r="15" spans="1:6">
      <c r="A15" s="4" t="s">
        <v>230</v>
      </c>
    </row>
    <row r="16" spans="1:6">
      <c r="A16" s="4" t="s">
        <v>35</v>
      </c>
      <c r="B16" s="5" t="n">
        <v>2000000</v>
      </c>
    </row>
    <row r="17" spans="1:6">
      <c r="A17" s="4" t="s">
        <v>231</v>
      </c>
      <c r="B17" s="4" t="s">
        <v>2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80"/>
    <col customWidth="1" max="6" min="6" width="14"/>
  </cols>
  <sheetData>
    <row r="1" spans="1:6">
      <c r="A1" s="1" t="s">
        <v>233</v>
      </c>
      <c r="B1" s="2" t="s">
        <v>212</v>
      </c>
      <c r="C1" s="2" t="s">
        <v>2</v>
      </c>
      <c r="D1" s="2" t="s">
        <v>52</v>
      </c>
      <c r="E1" s="2" t="s">
        <v>20</v>
      </c>
      <c r="F1" s="2" t="s">
        <v>21</v>
      </c>
    </row>
    <row r="2" spans="1:6">
      <c r="A2" s="4" t="s">
        <v>35</v>
      </c>
      <c r="C2" s="5" t="n">
        <v>1091954</v>
      </c>
      <c r="E2" s="5" t="n">
        <v>1678169</v>
      </c>
      <c r="F2" s="5" t="n">
        <v>793805</v>
      </c>
    </row>
    <row r="3" spans="1:6">
      <c r="A3" s="4" t="s">
        <v>213</v>
      </c>
      <c r="C3" s="5" t="n">
        <v>2000000</v>
      </c>
      <c r="E3" s="5" t="n">
        <v>2000000</v>
      </c>
    </row>
    <row r="4" spans="1:6">
      <c r="A4" s="4" t="s">
        <v>214</v>
      </c>
      <c r="C4" s="4" t="s">
        <v>215</v>
      </c>
      <c r="E4" s="4" t="s">
        <v>216</v>
      </c>
    </row>
    <row r="5" spans="1:6">
      <c r="A5" s="4" t="s">
        <v>217</v>
      </c>
      <c r="C5" s="4" t="s">
        <v>218</v>
      </c>
      <c r="E5" s="4" t="s">
        <v>219</v>
      </c>
    </row>
    <row r="6" spans="1:6">
      <c r="A6" s="4" t="s">
        <v>234</v>
      </c>
      <c r="C6" s="5" t="n">
        <v>50822</v>
      </c>
      <c r="D6" s="5" t="n">
        <v>28001</v>
      </c>
      <c r="E6" s="5" t="n">
        <v>39605</v>
      </c>
    </row>
    <row r="7" spans="1:6">
      <c r="A7" s="4" t="s">
        <v>221</v>
      </c>
    </row>
    <row r="8" spans="1:6">
      <c r="A8" s="4" t="s">
        <v>217</v>
      </c>
      <c r="C8" s="4" t="s">
        <v>222</v>
      </c>
      <c r="E8" s="4" t="s">
        <v>222</v>
      </c>
    </row>
    <row r="9" spans="1:6">
      <c r="A9" s="4" t="s">
        <v>223</v>
      </c>
    </row>
    <row r="10" spans="1:6">
      <c r="A10" s="4" t="s">
        <v>217</v>
      </c>
      <c r="C10" s="4" t="s">
        <v>224</v>
      </c>
      <c r="E10" s="4" t="s">
        <v>224</v>
      </c>
    </row>
    <row r="11" spans="1:6">
      <c r="A11" s="4" t="s">
        <v>225</v>
      </c>
    </row>
    <row r="12" spans="1:6">
      <c r="A12" s="4" t="s">
        <v>214</v>
      </c>
      <c r="C12" s="4" t="s">
        <v>226</v>
      </c>
      <c r="E12" s="4" t="s">
        <v>227</v>
      </c>
    </row>
    <row r="13" spans="1:6">
      <c r="A13" s="4" t="s">
        <v>228</v>
      </c>
    </row>
    <row r="14" spans="1:6">
      <c r="A14" s="4" t="s">
        <v>229</v>
      </c>
      <c r="C14" s="5" t="n">
        <v>1000000</v>
      </c>
      <c r="E14" s="5" t="n">
        <v>1000000</v>
      </c>
    </row>
    <row r="15" spans="1:6">
      <c r="A15" s="4" t="s">
        <v>230</v>
      </c>
    </row>
    <row r="16" spans="1:6">
      <c r="A16" s="4" t="s">
        <v>35</v>
      </c>
      <c r="B16" s="5" t="n">
        <v>2000000</v>
      </c>
    </row>
    <row r="17" spans="1:6">
      <c r="A17" s="4" t="s">
        <v>231</v>
      </c>
      <c r="B17" s="4" t="s">
        <v>2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v>
      </c>
      <c r="B1" s="2" t="s">
        <v>2</v>
      </c>
      <c r="C1" s="2" t="s">
        <v>20</v>
      </c>
      <c r="D1" s="2" t="s">
        <v>21</v>
      </c>
    </row>
    <row r="2" spans="1:4">
      <c r="A2" s="4" t="s">
        <v>46</v>
      </c>
      <c r="B2" s="5" t="n">
        <v>1</v>
      </c>
      <c r="C2" s="5" t="n">
        <v>1</v>
      </c>
      <c r="D2" s="5" t="n">
        <v>1</v>
      </c>
    </row>
    <row r="3" spans="1:4">
      <c r="A3" s="4" t="s">
        <v>47</v>
      </c>
      <c r="B3" s="6" t="n">
        <v>100000</v>
      </c>
      <c r="C3" s="6" t="n">
        <v>100000</v>
      </c>
      <c r="D3" s="6" t="n">
        <v>100000</v>
      </c>
    </row>
    <row r="4" spans="1:4">
      <c r="A4" s="4" t="s">
        <v>48</v>
      </c>
      <c r="B4" s="6" t="n">
        <v>1265</v>
      </c>
      <c r="C4" s="6" t="n">
        <v>1265</v>
      </c>
      <c r="D4" s="6" t="n">
        <v>1265</v>
      </c>
    </row>
    <row r="5" spans="1:4">
      <c r="A5" s="4" t="s">
        <v>49</v>
      </c>
      <c r="B5" s="6" t="n">
        <v>1265</v>
      </c>
      <c r="C5" s="6" t="n">
        <v>1265</v>
      </c>
      <c r="D5" s="6" t="n">
        <v>12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35</v>
      </c>
      <c r="B1" s="2" t="s">
        <v>1</v>
      </c>
      <c r="D1" s="2" t="s">
        <v>51</v>
      </c>
    </row>
    <row r="2" spans="1:4">
      <c r="B2" s="2" t="s">
        <v>2</v>
      </c>
      <c r="C2" s="2" t="s">
        <v>52</v>
      </c>
      <c r="D2" s="2" t="s">
        <v>20</v>
      </c>
    </row>
    <row r="3" spans="1:4">
      <c r="A3" s="4" t="s">
        <v>236</v>
      </c>
      <c r="B3" s="5" t="n">
        <v>18045</v>
      </c>
      <c r="C3" s="5" t="n">
        <v>16855</v>
      </c>
      <c r="D3" s="5" t="n">
        <v>22870</v>
      </c>
    </row>
    <row r="4" spans="1:4">
      <c r="A4" s="4" t="s">
        <v>237</v>
      </c>
      <c r="B4" s="4" t="s">
        <v>238</v>
      </c>
      <c r="D4" s="4" t="s">
        <v>238</v>
      </c>
    </row>
    <row r="5" spans="1:4">
      <c r="A5" s="4" t="s">
        <v>239</v>
      </c>
      <c r="B5" s="4" t="s">
        <v>193</v>
      </c>
      <c r="D5" s="4" t="s">
        <v>193</v>
      </c>
    </row>
    <row r="6" spans="1:4">
      <c r="A6" s="4" t="s">
        <v>240</v>
      </c>
    </row>
    <row r="7" spans="1:4">
      <c r="A7" s="4" t="s">
        <v>236</v>
      </c>
      <c r="B7" s="5" t="n">
        <v>580</v>
      </c>
      <c r="D7" s="5" t="n">
        <v>580</v>
      </c>
    </row>
    <row r="8" spans="1:4">
      <c r="A8" s="4" t="s">
        <v>241</v>
      </c>
    </row>
    <row r="9" spans="1:4">
      <c r="A9" s="4" t="s">
        <v>236</v>
      </c>
      <c r="B9" s="6" t="n">
        <v>750</v>
      </c>
      <c r="D9" s="5" t="n">
        <v>750</v>
      </c>
    </row>
    <row r="10" spans="1:4">
      <c r="A10" s="4" t="s">
        <v>242</v>
      </c>
    </row>
    <row r="11" spans="1:4">
      <c r="A11" s="4" t="s">
        <v>236</v>
      </c>
      <c r="B11" s="5" t="n">
        <v>1255</v>
      </c>
    </row>
    <row r="12" spans="1:4">
      <c r="A12" s="4" t="s">
        <v>237</v>
      </c>
      <c r="B12" s="4" t="s">
        <v>2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44</v>
      </c>
      <c r="B1" s="2" t="s">
        <v>1</v>
      </c>
      <c r="D1" s="2" t="s">
        <v>51</v>
      </c>
    </row>
    <row r="2" spans="1:4">
      <c r="B2" s="2" t="s">
        <v>2</v>
      </c>
      <c r="C2" s="2" t="s">
        <v>52</v>
      </c>
      <c r="D2" s="2" t="s">
        <v>20</v>
      </c>
    </row>
    <row r="3" spans="1:4">
      <c r="A3" s="4" t="s">
        <v>236</v>
      </c>
      <c r="B3" s="5" t="n">
        <v>18045</v>
      </c>
      <c r="C3" s="5" t="n">
        <v>16855</v>
      </c>
      <c r="D3" s="5" t="n">
        <v>22870</v>
      </c>
    </row>
    <row r="4" spans="1:4">
      <c r="A4" s="4" t="s">
        <v>237</v>
      </c>
      <c r="B4" s="4" t="s">
        <v>238</v>
      </c>
      <c r="D4" s="4" t="s">
        <v>238</v>
      </c>
    </row>
    <row r="5" spans="1:4">
      <c r="A5" s="4" t="s">
        <v>239</v>
      </c>
      <c r="B5" s="4" t="s">
        <v>193</v>
      </c>
      <c r="D5" s="4" t="s">
        <v>193</v>
      </c>
    </row>
    <row r="6" spans="1:4">
      <c r="A6" s="4" t="s">
        <v>240</v>
      </c>
    </row>
    <row r="7" spans="1:4">
      <c r="A7" s="4" t="s">
        <v>236</v>
      </c>
      <c r="B7" s="5" t="n">
        <v>580</v>
      </c>
      <c r="D7" s="5" t="n">
        <v>580</v>
      </c>
    </row>
    <row r="8" spans="1:4">
      <c r="A8" s="4" t="s">
        <v>241</v>
      </c>
    </row>
    <row r="9" spans="1:4">
      <c r="A9" s="4" t="s">
        <v>236</v>
      </c>
      <c r="B9" s="5" t="n">
        <v>750</v>
      </c>
      <c r="D9" s="6" t="n">
        <v>750</v>
      </c>
    </row>
    <row r="10" spans="1:4">
      <c r="A10" s="4" t="s">
        <v>245</v>
      </c>
    </row>
    <row r="11" spans="1:4">
      <c r="A11" s="4" t="s">
        <v>236</v>
      </c>
      <c r="D11" s="5" t="n">
        <v>1255</v>
      </c>
    </row>
    <row r="12" spans="1:4">
      <c r="A12" s="4" t="s">
        <v>237</v>
      </c>
      <c r="D12" s="4" t="s">
        <v>2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247</v>
      </c>
    </row>
    <row r="2" spans="1:2">
      <c r="A2" s="4" t="s">
        <v>248</v>
      </c>
      <c r="B2" s="5" t="n">
        <v>24060</v>
      </c>
    </row>
    <row r="3" spans="1:2">
      <c r="A3" s="4" t="s">
        <v>249</v>
      </c>
      <c r="B3" s="6" t="n">
        <v>24060</v>
      </c>
    </row>
    <row r="4" spans="1:2">
      <c r="A4" s="4" t="s">
        <v>250</v>
      </c>
      <c r="B4" s="6" t="n">
        <v>24060</v>
      </c>
    </row>
    <row r="5" spans="1:2">
      <c r="A5" s="4" t="s">
        <v>251</v>
      </c>
      <c r="B5" s="6" t="n">
        <v>24060</v>
      </c>
    </row>
    <row r="6" spans="1:2">
      <c r="A6" s="4" t="s">
        <v>252</v>
      </c>
      <c r="B6" s="6" t="n">
        <v>24060</v>
      </c>
    </row>
    <row r="7" spans="1:2">
      <c r="A7" s="4" t="s">
        <v>253</v>
      </c>
      <c r="B7" s="5" t="n">
        <v>120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4</v>
      </c>
      <c r="B1" s="2" t="s">
        <v>51</v>
      </c>
    </row>
    <row r="2" spans="1:3">
      <c r="B2" s="2" t="s">
        <v>20</v>
      </c>
      <c r="C2" s="2" t="s">
        <v>21</v>
      </c>
    </row>
    <row r="3" spans="1:3">
      <c r="A3" s="4" t="s">
        <v>255</v>
      </c>
      <c r="B3" s="5" t="n">
        <v>5000</v>
      </c>
    </row>
    <row r="4" spans="1:3">
      <c r="A4" s="4" t="s">
        <v>256</v>
      </c>
      <c r="B4" s="4" t="s">
        <v>257</v>
      </c>
    </row>
    <row r="5" spans="1:3">
      <c r="A5" s="4" t="s">
        <v>258</v>
      </c>
      <c r="B5" s="4" t="s">
        <v>259</v>
      </c>
    </row>
    <row r="6" spans="1:3">
      <c r="A6" s="4" t="s">
        <v>260</v>
      </c>
      <c r="B6" s="4" t="s">
        <v>261</v>
      </c>
    </row>
    <row r="7" spans="1:3">
      <c r="A7" s="4" t="s">
        <v>262</v>
      </c>
      <c r="B7" s="4" t="s">
        <v>263</v>
      </c>
    </row>
    <row r="8" spans="1:3">
      <c r="A8" s="4" t="s">
        <v>264</v>
      </c>
      <c r="B8" s="4" t="s">
        <v>265</v>
      </c>
    </row>
    <row r="9" spans="1:3">
      <c r="A9" s="4" t="s">
        <v>266</v>
      </c>
      <c r="B9" s="5" t="n">
        <v>19757</v>
      </c>
    </row>
    <row r="10" spans="1:3">
      <c r="A10" s="4" t="s">
        <v>267</v>
      </c>
      <c r="B10" s="5" t="n">
        <v>27623</v>
      </c>
      <c r="C10" s="5" t="n">
        <v>115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8</v>
      </c>
      <c r="B1" s="2" t="s">
        <v>1</v>
      </c>
      <c r="D1" s="2" t="s">
        <v>51</v>
      </c>
    </row>
    <row r="2" spans="1:5">
      <c r="B2" s="2" t="s">
        <v>2</v>
      </c>
      <c r="C2" s="2" t="s">
        <v>52</v>
      </c>
      <c r="D2" s="2" t="s">
        <v>20</v>
      </c>
      <c r="E2" s="2" t="s">
        <v>21</v>
      </c>
    </row>
    <row r="3" spans="1:5">
      <c r="A3" s="4" t="s">
        <v>269</v>
      </c>
      <c r="D3" s="5" t="n">
        <v>62839</v>
      </c>
      <c r="E3" s="5" t="n">
        <v>49108</v>
      </c>
    </row>
    <row r="4" spans="1:5">
      <c r="A4" s="4" t="s">
        <v>270</v>
      </c>
      <c r="D4" s="6" t="n">
        <v>15749</v>
      </c>
      <c r="E4" s="6" t="n">
        <v>8853</v>
      </c>
    </row>
    <row r="5" spans="1:5">
      <c r="A5" s="4" t="s">
        <v>271</v>
      </c>
      <c r="D5" s="6" t="n">
        <v>-1470</v>
      </c>
      <c r="E5" s="6" t="n">
        <v>-11537</v>
      </c>
    </row>
    <row r="6" spans="1:5">
      <c r="A6" s="4" t="s">
        <v>272</v>
      </c>
      <c r="D6" s="6" t="n">
        <v>-545</v>
      </c>
      <c r="E6" s="6" t="n">
        <v>-1878</v>
      </c>
    </row>
    <row r="7" spans="1:5">
      <c r="A7" s="4" t="s">
        <v>273</v>
      </c>
      <c r="D7" s="4" t="s">
        <v>24</v>
      </c>
      <c r="E7" s="4" t="s">
        <v>24</v>
      </c>
    </row>
    <row r="8" spans="1:5">
      <c r="A8" s="4" t="s">
        <v>274</v>
      </c>
      <c r="B8" s="4" t="s">
        <v>24</v>
      </c>
      <c r="C8" s="5" t="n">
        <v>58887</v>
      </c>
      <c r="D8" s="5" t="n">
        <v>76573</v>
      </c>
      <c r="E8" s="5" t="n">
        <v>445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0</v>
      </c>
      <c r="C1" s="2" t="s">
        <v>21</v>
      </c>
    </row>
    <row r="2" spans="1:3">
      <c r="A2" s="4" t="s">
        <v>276</v>
      </c>
      <c r="B2" s="5" t="n">
        <v>4253</v>
      </c>
      <c r="C2" s="5" t="n">
        <v>1364</v>
      </c>
    </row>
    <row r="3" spans="1:3">
      <c r="A3" s="4" t="s">
        <v>277</v>
      </c>
      <c r="B3" s="6" t="n">
        <v>13098</v>
      </c>
      <c r="C3" s="6" t="n">
        <v>14362</v>
      </c>
    </row>
    <row r="4" spans="1:3">
      <c r="A4" s="4" t="s">
        <v>278</v>
      </c>
      <c r="B4" s="6" t="n">
        <v>-501</v>
      </c>
      <c r="C4" s="6" t="n">
        <v>-1106</v>
      </c>
    </row>
    <row r="5" spans="1:3">
      <c r="A5" s="4" t="s">
        <v>279</v>
      </c>
      <c r="B5" s="6" t="n">
        <v>-2860</v>
      </c>
      <c r="C5" s="6" t="n">
        <v>-2647</v>
      </c>
    </row>
    <row r="6" spans="1:3">
      <c r="A6" s="4" t="s">
        <v>273</v>
      </c>
      <c r="B6" s="4" t="s">
        <v>24</v>
      </c>
      <c r="C6" s="4" t="s">
        <v>24</v>
      </c>
    </row>
    <row r="7" spans="1:3">
      <c r="A7" s="4" t="s">
        <v>280</v>
      </c>
      <c r="B7" s="5" t="n">
        <v>13990</v>
      </c>
      <c r="C7" s="5" t="n">
        <v>119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82</v>
      </c>
      <c r="C1" s="2" t="s">
        <v>283</v>
      </c>
    </row>
    <row r="2" spans="1:3">
      <c r="A2" s="4" t="s">
        <v>284</v>
      </c>
    </row>
    <row r="3" spans="1:3">
      <c r="A3" s="4" t="s">
        <v>285</v>
      </c>
      <c r="B3" s="5" t="n">
        <v>2</v>
      </c>
    </row>
    <row r="4" spans="1:3">
      <c r="A4" s="4" t="s">
        <v>286</v>
      </c>
    </row>
    <row r="5" spans="1:3">
      <c r="A5" s="4" t="s">
        <v>287</v>
      </c>
      <c r="C5" s="5" t="n">
        <v>25000</v>
      </c>
    </row>
    <row r="6" spans="1:3">
      <c r="A6" s="4" t="s">
        <v>288</v>
      </c>
      <c r="C6" s="4" t="s">
        <v>289</v>
      </c>
    </row>
    <row r="7" spans="1:3">
      <c r="A7" s="4" t="s">
        <v>290</v>
      </c>
    </row>
    <row r="8" spans="1:3">
      <c r="A8" s="4" t="s">
        <v>291</v>
      </c>
      <c r="B8" s="6" t="n">
        <v>500000</v>
      </c>
    </row>
    <row r="9" spans="1:3">
      <c r="A9" s="4" t="s">
        <v>292</v>
      </c>
    </row>
    <row r="10" spans="1:3">
      <c r="A10" s="4" t="s">
        <v>291</v>
      </c>
      <c r="B10" s="6" t="n">
        <v>795000</v>
      </c>
    </row>
    <row r="11" spans="1:3">
      <c r="A11" s="4" t="s">
        <v>293</v>
      </c>
    </row>
    <row r="12" spans="1:3">
      <c r="A12" s="4" t="s">
        <v>287</v>
      </c>
      <c r="B12" s="5" t="n">
        <v>210000</v>
      </c>
    </row>
    <row r="13" spans="1:3">
      <c r="A13" s="4" t="s">
        <v>294</v>
      </c>
    </row>
    <row r="14" spans="1:3">
      <c r="A14" s="4" t="s">
        <v>295</v>
      </c>
      <c r="B14" s="5" t="n">
        <v>394622</v>
      </c>
    </row>
    <row r="15" spans="1:3">
      <c r="A15" s="4" t="s">
        <v>296</v>
      </c>
    </row>
    <row r="16" spans="1:3">
      <c r="A16" s="4" t="s">
        <v>297</v>
      </c>
      <c r="B16" s="4" t="s">
        <v>193</v>
      </c>
    </row>
    <row r="17" spans="1:3">
      <c r="A17" s="4" t="s">
        <v>287</v>
      </c>
      <c r="B17" s="5" t="n">
        <v>500000</v>
      </c>
    </row>
    <row r="18" spans="1:3">
      <c r="A18" s="4" t="s">
        <v>298</v>
      </c>
    </row>
    <row r="19" spans="1:3">
      <c r="A19" s="4" t="s">
        <v>297</v>
      </c>
      <c r="B19" s="4" t="s">
        <v>1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v>
      </c>
      <c r="B1" s="2" t="s">
        <v>1</v>
      </c>
      <c r="D1" s="2" t="s">
        <v>51</v>
      </c>
    </row>
    <row r="2" spans="1:4">
      <c r="B2" s="2" t="s">
        <v>2</v>
      </c>
      <c r="C2" s="2" t="s">
        <v>52</v>
      </c>
      <c r="D2" s="2" t="s">
        <v>20</v>
      </c>
    </row>
    <row r="3" spans="1:4">
      <c r="A3" s="4" t="s">
        <v>53</v>
      </c>
      <c r="B3" s="5" t="n">
        <v>7454866</v>
      </c>
      <c r="C3" s="5" t="n">
        <v>8742423</v>
      </c>
      <c r="D3" s="5" t="n">
        <v>11452000</v>
      </c>
    </row>
    <row r="4" spans="1:4">
      <c r="A4" s="4" t="s">
        <v>54</v>
      </c>
      <c r="B4" s="6" t="n">
        <v>6724187</v>
      </c>
      <c r="C4" s="6" t="n">
        <v>7437904</v>
      </c>
      <c r="D4" s="6" t="n">
        <v>9891865</v>
      </c>
    </row>
    <row r="5" spans="1:4">
      <c r="A5" s="4" t="s">
        <v>55</v>
      </c>
      <c r="B5" s="6" t="n">
        <v>730678</v>
      </c>
      <c r="C5" s="6" t="n">
        <v>1268519</v>
      </c>
      <c r="D5" s="6" t="n">
        <v>1560135</v>
      </c>
    </row>
    <row r="6" spans="1:4">
      <c r="A6" s="3" t="s">
        <v>56</v>
      </c>
    </row>
    <row r="7" spans="1:4">
      <c r="A7" s="4" t="s">
        <v>57</v>
      </c>
      <c r="B7" s="6" t="n">
        <v>321600</v>
      </c>
      <c r="C7" s="6" t="n">
        <v>535728</v>
      </c>
      <c r="D7" s="6" t="n">
        <v>688265</v>
      </c>
    </row>
    <row r="8" spans="1:4">
      <c r="A8" s="4" t="s">
        <v>58</v>
      </c>
      <c r="B8" s="6" t="n">
        <v>214842</v>
      </c>
      <c r="C8" s="6" t="n">
        <v>262590</v>
      </c>
      <c r="D8" s="6" t="n">
        <v>330878</v>
      </c>
    </row>
    <row r="9" spans="1:4">
      <c r="A9" s="4" t="s">
        <v>59</v>
      </c>
      <c r="B9" s="6" t="n">
        <v>193191</v>
      </c>
      <c r="C9" s="6" t="n">
        <v>189859</v>
      </c>
      <c r="D9" s="6" t="n">
        <v>245953</v>
      </c>
    </row>
    <row r="10" spans="1:4">
      <c r="A10" s="4" t="s">
        <v>60</v>
      </c>
      <c r="B10" s="6" t="n">
        <v>729633</v>
      </c>
      <c r="C10" s="6" t="n">
        <v>988177</v>
      </c>
      <c r="D10" s="6" t="n">
        <v>1265096</v>
      </c>
    </row>
    <row r="11" spans="1:4">
      <c r="A11" s="4" t="s">
        <v>61</v>
      </c>
      <c r="B11" s="6" t="n">
        <v>1045</v>
      </c>
      <c r="C11" s="6" t="n">
        <v>280342</v>
      </c>
      <c r="D11" s="6" t="n">
        <v>295039</v>
      </c>
    </row>
    <row r="12" spans="1:4">
      <c r="A12" s="3" t="s">
        <v>62</v>
      </c>
    </row>
    <row r="13" spans="1:4">
      <c r="A13" s="4" t="s">
        <v>63</v>
      </c>
      <c r="B13" s="6" t="n">
        <v>-50822</v>
      </c>
      <c r="C13" s="6" t="n">
        <v>-28001</v>
      </c>
      <c r="D13" s="6" t="n">
        <v>-39605</v>
      </c>
    </row>
    <row r="14" spans="1:4">
      <c r="A14" s="4" t="s">
        <v>64</v>
      </c>
      <c r="B14" s="6" t="n">
        <v>22084</v>
      </c>
      <c r="C14" s="4" t="s">
        <v>24</v>
      </c>
    </row>
    <row r="15" spans="1:4">
      <c r="A15" s="4" t="s">
        <v>65</v>
      </c>
      <c r="B15" s="6" t="n">
        <v>-28738</v>
      </c>
      <c r="C15" s="6" t="n">
        <v>-28001</v>
      </c>
      <c r="D15" s="6" t="n">
        <v>-39605</v>
      </c>
    </row>
    <row r="16" spans="1:4">
      <c r="A16" s="4" t="s">
        <v>66</v>
      </c>
      <c r="B16" s="6" t="n">
        <v>-27693</v>
      </c>
      <c r="C16" s="6" t="n">
        <v>252341</v>
      </c>
      <c r="D16" s="6" t="n">
        <v>255434</v>
      </c>
    </row>
    <row r="17" spans="1:4">
      <c r="A17" s="4" t="s">
        <v>67</v>
      </c>
      <c r="B17" s="4" t="s">
        <v>24</v>
      </c>
      <c r="C17" s="6" t="n">
        <v>58887</v>
      </c>
      <c r="D17" s="6" t="n">
        <v>76573</v>
      </c>
    </row>
    <row r="18" spans="1:4">
      <c r="A18" s="4" t="s">
        <v>68</v>
      </c>
      <c r="B18" s="5" t="n">
        <v>-27693</v>
      </c>
      <c r="C18" s="5" t="n">
        <v>193454</v>
      </c>
      <c r="D18" s="5" t="n">
        <v>1788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0"/>
  </cols>
  <sheetData>
    <row r="1" spans="1:5">
      <c r="A1" s="1" t="s">
        <v>69</v>
      </c>
      <c r="B1" s="2" t="s">
        <v>70</v>
      </c>
      <c r="C1" s="2" t="s">
        <v>71</v>
      </c>
      <c r="D1" s="2" t="s">
        <v>72</v>
      </c>
      <c r="E1" s="2" t="s">
        <v>73</v>
      </c>
    </row>
    <row r="2" spans="1:5">
      <c r="A2" s="4" t="s">
        <v>74</v>
      </c>
      <c r="B2" s="5" t="n">
        <v>1265</v>
      </c>
      <c r="C2" s="5" t="n">
        <v>110359</v>
      </c>
      <c r="D2" s="5" t="n">
        <v>755882</v>
      </c>
      <c r="E2" s="5" t="n">
        <v>867506</v>
      </c>
    </row>
    <row r="3" spans="1:5">
      <c r="A3" s="4" t="s">
        <v>75</v>
      </c>
      <c r="B3" s="6" t="n">
        <v>1265</v>
      </c>
    </row>
    <row r="4" spans="1:5">
      <c r="A4" s="4" t="s">
        <v>76</v>
      </c>
      <c r="B4" s="4" t="s">
        <v>24</v>
      </c>
      <c r="C4" s="4" t="s">
        <v>24</v>
      </c>
      <c r="D4" s="6" t="n">
        <v>193454</v>
      </c>
      <c r="E4" s="6" t="n">
        <v>193454</v>
      </c>
    </row>
    <row r="5" spans="1:5">
      <c r="A5" s="4" t="s">
        <v>77</v>
      </c>
      <c r="B5" s="5" t="n">
        <v>1265</v>
      </c>
      <c r="C5" s="6" t="n">
        <v>110359</v>
      </c>
      <c r="D5" s="6" t="n">
        <v>949336</v>
      </c>
      <c r="E5" s="6" t="n">
        <v>1060960</v>
      </c>
    </row>
    <row r="6" spans="1:5">
      <c r="A6" s="4" t="s">
        <v>78</v>
      </c>
      <c r="B6" s="6" t="n">
        <v>1265</v>
      </c>
    </row>
    <row r="7" spans="1:5">
      <c r="A7" s="4" t="s">
        <v>74</v>
      </c>
      <c r="B7" s="5" t="n">
        <v>1265</v>
      </c>
      <c r="C7" s="6" t="n">
        <v>110359</v>
      </c>
      <c r="D7" s="6" t="n">
        <v>755882</v>
      </c>
      <c r="E7" s="6" t="n">
        <v>867506</v>
      </c>
    </row>
    <row r="8" spans="1:5">
      <c r="A8" s="4" t="s">
        <v>75</v>
      </c>
      <c r="B8" s="6" t="n">
        <v>1265</v>
      </c>
    </row>
    <row r="9" spans="1:5">
      <c r="A9" s="4" t="s">
        <v>76</v>
      </c>
      <c r="B9" s="4" t="s">
        <v>24</v>
      </c>
      <c r="C9" s="4" t="s">
        <v>24</v>
      </c>
      <c r="D9" s="6" t="n">
        <v>178861</v>
      </c>
      <c r="E9" s="6" t="n">
        <v>178861</v>
      </c>
    </row>
    <row r="10" spans="1:5">
      <c r="A10" s="4" t="s">
        <v>79</v>
      </c>
      <c r="B10" s="5" t="n">
        <v>1265</v>
      </c>
      <c r="C10" s="6" t="n">
        <v>110359</v>
      </c>
      <c r="D10" s="6" t="n">
        <v>934743</v>
      </c>
      <c r="E10" s="6" t="n">
        <v>1046367</v>
      </c>
    </row>
    <row r="11" spans="1:5">
      <c r="A11" s="4" t="s">
        <v>80</v>
      </c>
      <c r="B11" s="6" t="n">
        <v>1265</v>
      </c>
    </row>
    <row r="12" spans="1:5">
      <c r="A12" s="4" t="s">
        <v>76</v>
      </c>
      <c r="B12" s="4" t="s">
        <v>24</v>
      </c>
      <c r="C12" s="4" t="s">
        <v>24</v>
      </c>
      <c r="D12" s="6" t="n">
        <v>-27693</v>
      </c>
      <c r="E12" s="6" t="n">
        <v>-27693</v>
      </c>
    </row>
    <row r="13" spans="1:5">
      <c r="A13" s="4" t="s">
        <v>81</v>
      </c>
      <c r="B13" s="5" t="n">
        <v>1265</v>
      </c>
      <c r="C13" s="5" t="n">
        <v>110359</v>
      </c>
      <c r="D13" s="5" t="n">
        <v>907050</v>
      </c>
      <c r="E13" s="5" t="n">
        <v>1018674</v>
      </c>
    </row>
    <row r="14" spans="1:5">
      <c r="A14" s="4" t="s">
        <v>82</v>
      </c>
      <c r="B14" s="6" t="n">
        <v>12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v>
      </c>
      <c r="B1" s="2" t="s">
        <v>2</v>
      </c>
      <c r="C1" s="2" t="s">
        <v>20</v>
      </c>
      <c r="D1" s="2" t="s">
        <v>52</v>
      </c>
      <c r="E1" s="2" t="s">
        <v>21</v>
      </c>
    </row>
    <row r="2" spans="1:5">
      <c r="A2" s="4" t="s">
        <v>84</v>
      </c>
    </row>
    <row r="3" spans="1:5">
      <c r="A3" s="4" t="s">
        <v>46</v>
      </c>
      <c r="B3" s="5" t="n">
        <v>1</v>
      </c>
      <c r="C3" s="5" t="n">
        <v>1</v>
      </c>
      <c r="D3" s="5" t="n">
        <v>1</v>
      </c>
      <c r="E3"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5</v>
      </c>
      <c r="B1" s="2" t="s">
        <v>1</v>
      </c>
      <c r="D1" s="2" t="s">
        <v>51</v>
      </c>
    </row>
    <row r="2" spans="1:4">
      <c r="B2" s="2" t="s">
        <v>2</v>
      </c>
      <c r="C2" s="2" t="s">
        <v>52</v>
      </c>
      <c r="D2" s="2" t="s">
        <v>20</v>
      </c>
    </row>
    <row r="3" spans="1:4">
      <c r="A3" s="3" t="s">
        <v>86</v>
      </c>
    </row>
    <row r="4" spans="1:4">
      <c r="A4" s="4" t="s">
        <v>76</v>
      </c>
      <c r="B4" s="5" t="n">
        <v>-27693</v>
      </c>
      <c r="C4" s="5" t="n">
        <v>193454</v>
      </c>
      <c r="D4" s="5" t="n">
        <v>178861</v>
      </c>
    </row>
    <row r="5" spans="1:4">
      <c r="A5" s="3" t="s">
        <v>87</v>
      </c>
    </row>
    <row r="6" spans="1:4">
      <c r="A6" s="4" t="s">
        <v>88</v>
      </c>
      <c r="B6" s="6" t="n">
        <v>3636</v>
      </c>
      <c r="C6" s="6" t="n">
        <v>6001</v>
      </c>
      <c r="D6" s="6" t="n">
        <v>4888</v>
      </c>
    </row>
    <row r="7" spans="1:4">
      <c r="A7" s="4" t="s">
        <v>89</v>
      </c>
      <c r="B7" s="6" t="n">
        <v>13350</v>
      </c>
      <c r="C7" s="6" t="n">
        <v>13155</v>
      </c>
      <c r="D7" s="6" t="n">
        <v>11111</v>
      </c>
    </row>
    <row r="8" spans="1:4">
      <c r="A8" s="3" t="s">
        <v>90</v>
      </c>
    </row>
    <row r="9" spans="1:4">
      <c r="A9" s="4" t="s">
        <v>91</v>
      </c>
      <c r="B9" s="6" t="n">
        <v>434147</v>
      </c>
      <c r="C9" s="6" t="n">
        <v>152367</v>
      </c>
      <c r="D9" s="6" t="n">
        <v>-209471</v>
      </c>
    </row>
    <row r="10" spans="1:4">
      <c r="A10" s="4" t="s">
        <v>92</v>
      </c>
      <c r="B10" s="6" t="n">
        <v>857232</v>
      </c>
      <c r="C10" s="6" t="n">
        <v>-243144</v>
      </c>
      <c r="D10" s="6" t="n">
        <v>-1014564</v>
      </c>
    </row>
    <row r="11" spans="1:4">
      <c r="A11" s="4" t="s">
        <v>27</v>
      </c>
      <c r="B11" s="6" t="n">
        <v>-998</v>
      </c>
      <c r="C11" s="6" t="n">
        <v>10122</v>
      </c>
      <c r="D11" s="6" t="n">
        <v>-39747</v>
      </c>
    </row>
    <row r="12" spans="1:4">
      <c r="A12" s="4" t="s">
        <v>93</v>
      </c>
      <c r="D12" s="6" t="n">
        <v>-1625</v>
      </c>
    </row>
    <row r="13" spans="1:4">
      <c r="A13" s="4" t="s">
        <v>33</v>
      </c>
      <c r="B13" s="6" t="n">
        <v>-679727</v>
      </c>
      <c r="C13" s="6" t="n">
        <v>-31856</v>
      </c>
      <c r="D13" s="6" t="n">
        <v>226842</v>
      </c>
    </row>
    <row r="14" spans="1:4">
      <c r="A14" s="4" t="s">
        <v>94</v>
      </c>
      <c r="B14" s="6" t="n">
        <v>599947</v>
      </c>
      <c r="C14" s="6" t="n">
        <v>100099</v>
      </c>
      <c r="D14" s="6" t="n">
        <v>-843705</v>
      </c>
    </row>
    <row r="15" spans="1:4">
      <c r="A15" s="3" t="s">
        <v>95</v>
      </c>
    </row>
    <row r="16" spans="1:4">
      <c r="A16" s="4" t="s">
        <v>96</v>
      </c>
      <c r="B16" s="6" t="n">
        <v>-7154</v>
      </c>
      <c r="C16" s="6" t="n">
        <v>-4919</v>
      </c>
      <c r="D16" s="6" t="n">
        <v>-4919</v>
      </c>
    </row>
    <row r="17" spans="1:4">
      <c r="A17" s="4" t="s">
        <v>97</v>
      </c>
      <c r="B17" s="6" t="n">
        <v>-7154</v>
      </c>
      <c r="C17" s="6" t="n">
        <v>-4919</v>
      </c>
      <c r="D17" s="6" t="n">
        <v>-4919</v>
      </c>
    </row>
    <row r="18" spans="1:4">
      <c r="A18" s="3" t="s">
        <v>98</v>
      </c>
    </row>
    <row r="19" spans="1:4">
      <c r="A19" s="4" t="s">
        <v>99</v>
      </c>
      <c r="B19" s="4" t="s">
        <v>24</v>
      </c>
      <c r="C19" s="6" t="n">
        <v>-7982</v>
      </c>
      <c r="D19" s="6" t="n">
        <v>-7982</v>
      </c>
    </row>
    <row r="20" spans="1:4">
      <c r="A20" s="4" t="s">
        <v>100</v>
      </c>
      <c r="B20" s="6" t="n">
        <v>-586215</v>
      </c>
      <c r="C20" s="6" t="n">
        <v>-59439</v>
      </c>
      <c r="D20" s="6" t="n">
        <v>884364</v>
      </c>
    </row>
    <row r="21" spans="1:4">
      <c r="A21" s="4" t="s">
        <v>101</v>
      </c>
      <c r="B21" s="6" t="n">
        <v>-586215</v>
      </c>
      <c r="C21" s="6" t="n">
        <v>-67421</v>
      </c>
      <c r="D21" s="6" t="n">
        <v>876382</v>
      </c>
    </row>
    <row r="22" spans="1:4">
      <c r="A22" s="4" t="s">
        <v>102</v>
      </c>
      <c r="B22" s="6" t="n">
        <v>6578</v>
      </c>
      <c r="C22" s="6" t="n">
        <v>27759</v>
      </c>
      <c r="D22" s="6" t="n">
        <v>27758</v>
      </c>
    </row>
    <row r="23" spans="1:4">
      <c r="A23" s="4" t="s">
        <v>103</v>
      </c>
      <c r="B23" s="6" t="n">
        <v>27758</v>
      </c>
      <c r="C23" s="4" t="s">
        <v>24</v>
      </c>
      <c r="D23" s="4" t="s">
        <v>24</v>
      </c>
    </row>
    <row r="24" spans="1:4">
      <c r="A24" s="4" t="s">
        <v>104</v>
      </c>
      <c r="B24" s="6" t="n">
        <v>34336</v>
      </c>
      <c r="C24" s="6" t="n">
        <v>27759</v>
      </c>
      <c r="D24" s="6" t="n">
        <v>27758</v>
      </c>
    </row>
    <row r="25" spans="1:4">
      <c r="A25" s="3" t="s">
        <v>105</v>
      </c>
    </row>
    <row r="26" spans="1:4">
      <c r="A26" s="4" t="s">
        <v>106</v>
      </c>
      <c r="B26" s="6" t="n">
        <v>50822</v>
      </c>
      <c r="C26" s="6" t="n">
        <v>28001</v>
      </c>
      <c r="D26" s="6" t="n">
        <v>39605</v>
      </c>
    </row>
    <row r="27" spans="1:4">
      <c r="A27" s="4" t="s">
        <v>107</v>
      </c>
      <c r="B27" s="5" t="n">
        <v>26700</v>
      </c>
      <c r="C27" s="5" t="n">
        <v>81858</v>
      </c>
      <c r="D27" s="5" t="n">
        <v>785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08</v>
      </c>
      <c r="B1" s="2" t="s">
        <v>1</v>
      </c>
      <c r="C1" s="2" t="s">
        <v>51</v>
      </c>
    </row>
    <row r="2" spans="1:3">
      <c r="B2" s="2" t="s">
        <v>2</v>
      </c>
      <c r="C2" s="2" t="s">
        <v>20</v>
      </c>
    </row>
    <row r="3" spans="1:3">
      <c r="A3" s="4" t="s">
        <v>84</v>
      </c>
    </row>
    <row r="4" spans="1:3">
      <c r="A4" s="4" t="s">
        <v>108</v>
      </c>
      <c r="B4" s="4" t="s">
        <v>109</v>
      </c>
      <c r="C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111</v>
      </c>
      <c r="B1" s="2" t="s">
        <v>1</v>
      </c>
      <c r="C1" s="2" t="s">
        <v>51</v>
      </c>
    </row>
    <row r="2" spans="1:3">
      <c r="B2" s="2" t="s">
        <v>2</v>
      </c>
      <c r="C2" s="2" t="s">
        <v>20</v>
      </c>
    </row>
    <row r="3" spans="1:3">
      <c r="A3" s="4" t="s">
        <v>84</v>
      </c>
    </row>
    <row r="4" spans="1:3">
      <c r="A4" s="4" t="s">
        <v>111</v>
      </c>
      <c r="B4" s="4" t="s">
        <v>112</v>
      </c>
      <c r="C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6:45:28Z</dcterms:created>
  <dcterms:modified xmlns:dcterms="http://purl.org/dc/terms/" xmlns:xsi="http://www.w3.org/2001/XMLSchema-instance" xsi:type="dcterms:W3CDTF">2020-02-11T16:45:28Z</dcterms:modified>
</cp:coreProperties>
</file>